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RECENTLY ADOPTED ACCOUNTING " sheetId="7" r:id="rId7"/>
    <s:sheet name="3. BUSINESS VENTURES" sheetId="8" r:id="rId8"/>
    <s:sheet name="4. BARON NOTES RECEIVABLE" sheetId="9" r:id="rId9"/>
    <s:sheet name="5. LINE OF CREDIT" sheetId="10" r:id="rId10"/>
    <s:sheet name="6. STOCK WARRANTS, STOCK SPLITS" sheetId="11" r:id="rId11"/>
    <s:sheet name="7. INCOME TAXES" sheetId="12" r:id="rId12"/>
    <s:sheet name="8. EARNINGS PER SHARE" sheetId="13" r:id="rId13"/>
    <s:sheet name="9. SEGMENT REPORTING" sheetId="14" r:id="rId14"/>
    <s:sheet name="10. LEGAL PROCEEDINGS" sheetId="15" r:id="rId15"/>
    <s:sheet name="11. REGULATORY MANNERS" sheetId="16" r:id="rId16"/>
    <s:sheet name="12. SUBSEQUENT EVENTS" sheetId="17" r:id="rId17"/>
    <s:sheet name="1. BASIS OF PRESENTATION (Polic" sheetId="18" r:id="rId18"/>
    <s:sheet name="6. STOCK WARRANTS, STOCK SPLI19" sheetId="19" r:id="rId19"/>
    <s:sheet name="8. EARNINGS PER SHARE (Tables)" sheetId="20" r:id="rId20"/>
    <s:sheet name="9. SEGMENT REPORTING (Tables)" sheetId="21" r:id="rId21"/>
    <s:sheet name="1. BASIS OF PRESENTATION (Detai" sheetId="22" r:id="rId22"/>
    <s:sheet name="5. LINE OF CREDIT (Details Narr" sheetId="23" r:id="rId23"/>
    <s:sheet name="6. STOCK WARRANTS, STOCK SPLI24" sheetId="24" r:id="rId24"/>
    <s:sheet name="6. STOCK WARRANTS, STOCK SPLI25" sheetId="25" r:id="rId25"/>
    <s:sheet name="7. INCOME TAXES (Details Narrat" sheetId="26" r:id="rId26"/>
    <s:sheet name="8. EARNINGS PER SHARE (Details)" sheetId="27" r:id="rId27"/>
    <s:sheet name="8. EARNINGS PER SHARE (Details " sheetId="28" r:id="rId28"/>
    <s:sheet name="9. SEGMENT REPORTING (Details)" sheetId="29" r:id="rId29"/>
  </s:sheets>
  <s:definedNames/>
  <s:calcPr calcId="124519" calcMode="auto" fullCalcOnLoad="1"/>
</s:workbook>
</file>

<file path=xl/sharedStrings.xml><?xml version="1.0" encoding="utf-8"?>
<sst xmlns="http://schemas.openxmlformats.org/spreadsheetml/2006/main" uniqueCount="250">
  <si>
    <t>Document and Entity Information</t>
  </si>
  <si>
    <t>9 Months Ended</t>
  </si>
  <si>
    <t>Sep. 30, 2016shares</t>
  </si>
  <si>
    <t>Document And Entity Information</t>
  </si>
  <si>
    <t>Entity Registrant Name</t>
  </si>
  <si>
    <t>Capital Financial Holding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6</t>
  </si>
  <si>
    <t>Dec. 31, 2015</t>
  </si>
  <si>
    <t>CURRENT ASSETS</t>
  </si>
  <si>
    <t>Cash and cash equivalents</t>
  </si>
  <si>
    <t>Accounts receivable (net of an allowance of $24,000 for 2016 and 2015)</t>
  </si>
  <si>
    <t>Baron notes interest receivable</t>
  </si>
  <si>
    <t xml:space="preserve"> </t>
  </si>
  <si>
    <t>Prepaids</t>
  </si>
  <si>
    <t>Total current assets</t>
  </si>
  <si>
    <t>PROPERTY AND EQUIPMENT</t>
  </si>
  <si>
    <t>Oil &amp; Natural Gas Properties, Full Cost Method of Accounting</t>
  </si>
  <si>
    <t>Less accumulated depletion</t>
  </si>
  <si>
    <t>Total oil &amp; natural gas properties</t>
  </si>
  <si>
    <t>Other property and equipment</t>
  </si>
  <si>
    <t>Less accumulated depreciation</t>
  </si>
  <si>
    <t>Other property holdings</t>
  </si>
  <si>
    <t>Net property and equipment</t>
  </si>
  <si>
    <t>OTHER ASSETS</t>
  </si>
  <si>
    <t>Severance escrow</t>
  </si>
  <si>
    <t>Baron notes receivable</t>
  </si>
  <si>
    <t>Deferred tax asset</t>
  </si>
  <si>
    <t>Other assets (net of accumulated amortization of $214,444 for 2016 and 2015)</t>
  </si>
  <si>
    <t>Total other assets</t>
  </si>
  <si>
    <t>TOTAL ASSETS</t>
  </si>
  <si>
    <t>CURRENT LIABILITIES</t>
  </si>
  <si>
    <t>Accounts payable</t>
  </si>
  <si>
    <t>Commissions payable</t>
  </si>
  <si>
    <t>Other current liabilities</t>
  </si>
  <si>
    <t>Income taxes payable</t>
  </si>
  <si>
    <t>Total current liabilities</t>
  </si>
  <si>
    <t>NON CURRENT LIABILITIES</t>
  </si>
  <si>
    <t>Asset retirement obligation</t>
  </si>
  <si>
    <t>Promissory note</t>
  </si>
  <si>
    <t>Total noncurrent liabilities</t>
  </si>
  <si>
    <t>TOTAL LIABILITIES</t>
  </si>
  <si>
    <t>STOCKHOLDERS' EQUITY</t>
  </si>
  <si>
    <t>Series A preferred stock - 5,000,000 shares authorized, $.0001 par value; 3,050,000 and 3,050,000 shares issued and 0 outstanding, respectively</t>
  </si>
  <si>
    <t>Additional paid in capital - series A preferred stock</t>
  </si>
  <si>
    <t>Common stock - 1,000,000,000 shares authorized, $.0001 par value; 1,241 and 1,241 shares issued and outstanding, respectively</t>
  </si>
  <si>
    <t>Additional paid in capital - common stock</t>
  </si>
  <si>
    <t>Accumulated deficit</t>
  </si>
  <si>
    <t>Less Treasury stock, 3,050,000 preferred shares at $0.4262</t>
  </si>
  <si>
    <t>TOTAL STOCKHOLDERS' EQUITY</t>
  </si>
  <si>
    <t>TOTAL LIABILITIES AND STOCKHOLDERS' EQUITY</t>
  </si>
  <si>
    <t>CONDENSED CONSOLIDATED BALANCE SHEETS (Unaudited) (Parenthetical) - USD ($)</t>
  </si>
  <si>
    <t>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Treasury stock, par value</t>
  </si>
  <si>
    <t>CONDENSED CONSOLIDATED STATEMENTS OF OPERATIONS (Unaudited) - USD ($)</t>
  </si>
  <si>
    <t>3 Months Ended</t>
  </si>
  <si>
    <t>Sep. 30, 2015</t>
  </si>
  <si>
    <t>OPERATING REVENUES</t>
  </si>
  <si>
    <t>Fee income</t>
  </si>
  <si>
    <t>Commissions</t>
  </si>
  <si>
    <t>Oil and gas revenue</t>
  </si>
  <si>
    <t>Other operating income</t>
  </si>
  <si>
    <t>Total revenue</t>
  </si>
  <si>
    <t>OPERATING EXPENSES</t>
  </si>
  <si>
    <t>Compensation and benefits</t>
  </si>
  <si>
    <t>Commission expense</t>
  </si>
  <si>
    <t>General and administrative expenses</t>
  </si>
  <si>
    <t>Depreciation</t>
  </si>
  <si>
    <t>Depletion</t>
  </si>
  <si>
    <t>Total operating expenses</t>
  </si>
  <si>
    <t>OPERATING INCOME</t>
  </si>
  <si>
    <t>OTHER INCOME (EXPENSES)</t>
  </si>
  <si>
    <t>Interest expense</t>
  </si>
  <si>
    <t>Interest income</t>
  </si>
  <si>
    <t>Other income</t>
  </si>
  <si>
    <t>Total other income</t>
  </si>
  <si>
    <t>INCOME (LOSS) BEFORE INCOME TAX EXPENSE</t>
  </si>
  <si>
    <t>INCOME TAX EXPENSE</t>
  </si>
  <si>
    <t>NET INCOME (LOSS)</t>
  </si>
  <si>
    <t>NET INCOME PER COMMON SHARE:</t>
  </si>
  <si>
    <t>Basic</t>
  </si>
  <si>
    <t>Diluted</t>
  </si>
  <si>
    <t>SHARES USED IN COMPUTING NET PER COMMON SHARE:</t>
  </si>
  <si>
    <t>CONDENSED CONSOLIDATED STATEMENTS OF CASH FLOWS (Unaudited) - USD ($)</t>
  </si>
  <si>
    <t>CASH FLOWS FROM OPERATING ACTIVITIES</t>
  </si>
  <si>
    <t>Net loss</t>
  </si>
  <si>
    <t>Adjustments to reconcile net loss to net cash used in operating activities:</t>
  </si>
  <si>
    <t>Provision for deferred income taxes</t>
  </si>
  <si>
    <t>Changes in:</t>
  </si>
  <si>
    <t>Accounts receivable</t>
  </si>
  <si>
    <t>Income taxes receivable</t>
  </si>
  <si>
    <t>Accounts Payable</t>
  </si>
  <si>
    <t>Commissions Payable</t>
  </si>
  <si>
    <t>Other liabilities</t>
  </si>
  <si>
    <t>Net cash provided by operating activities</t>
  </si>
  <si>
    <t>CASH FLOWS FROM INVESTING ACTIVITIES</t>
  </si>
  <si>
    <t>Purchase of property and equipment</t>
  </si>
  <si>
    <t>Additions to other property holdings</t>
  </si>
  <si>
    <t>Additions to oil and gas properties</t>
  </si>
  <si>
    <t>Repayment of Baron notes</t>
  </si>
  <si>
    <t>Net cash (used in) provided by investing activities</t>
  </si>
  <si>
    <t>CASH FLOWS FROM FINANCING ACTIVITIES</t>
  </si>
  <si>
    <t>Repayment of short-term borrowings</t>
  </si>
  <si>
    <t>Net cash used in financing activities</t>
  </si>
  <si>
    <t>NET INCREASE (DECREASE) IN CASH AND CASH EQUIVALENTS</t>
  </si>
  <si>
    <t>CASH AND CASH EQUIVALENTS AT BEGINNING OF YEAR</t>
  </si>
  <si>
    <t>CASH AND CASH EQUIVALENTS AT END OF PERIOD</t>
  </si>
  <si>
    <t>1. BASIS OF PRESENTATION</t>
  </si>
  <si>
    <t>Accounting Policies [Abstract]</t>
  </si>
  <si>
    <t>NOTE 1 - BASIS OF PRESENTATION</t>
  </si>
  <si>
    <t>The accompanying condensed consolidated
financial statements of Capital Financial Holdings, Inc., a North Dakota corporation, and its subsidiaries Capital Financial Services,
Inc. (CFS) and Capital Natural Resources, Inc. (CNR) (collectively, the "Company"), included
herein have been prepared by the Company, without audit, pursuant to the rules and regulations of the Securities and Exchange Commission
(SEC). These unaudited condensed consolidated financial statements should be read in conjunction with the consolidated
financial statements and the footnotes thereto contained in the Annual Report on Form 10-K for the year ended December 31, 2015,
of Capital Financial Holdings, Inc., as filed with the SEC. The condensed consolidated balance sheet at December 31, 2015, contained
herein, was derived from audited financial statements, but does not include all disclosures included in the Form 10-K and applicable
under accounting principles generally accepted in the United States of America. Certain information and footnote disclosures normally
included in annual financial statements prepared in accordance with accounting principles generally accepted in the United States
of America, but not required for interim reporting purposes, have been condensed or omitted. In the opinion of the Company, the accompanying
unaudited condensed consolidated financial statements contain all adjustments (which are of a normal, recurring nature) necessary
for a fair presentation of the financial statements. The results of operations for the nine months ended September 30, 2016, are
not necessarily indicative of operating results for the entire year. Oil and Gas Properties CNR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Proceeds from property sales will generally
be credited to the full cost pool with no gain or loss recognized, unless such a sale would significantly alter the relationship
between capitalized costs and the proved reserves attributable to these costs. Capitalized costs are depleted and amortized
on the unit-of-production method based on the estimated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and nine months ended September
30, 2016, depletion expense was $3,301 and $13,743 respectively. As of September 30, 2016, CNR held leasehold
interests on acreage located in Taylor and Gonzales County, Texas, Lincoln County, Colorado and Divide and Williams County, North
Dakota. CNR holds non-operating working interest in the Kifer Rozella 1, producing oil well, located in the County of Gonzales,
state of Texas and non-operating working interest in an oil and gas property consisting of three oil and gas leases in Taylor County,
Texas. The oil and gas leases in North Dakota and Colorado are currently non-producing properties and non-operating leases. The Company assesses all items classified as
unproved property on an annual basis, or if certain circumstances exist, more frequently, for possible impairment or reduction
in value. As of September 30, 2016 the Company held non-producing and unproved properties in Lincoln County, Colorado
and Divide and Williams County, North Dakota. Oil and Gas Revenue The Company recognizes oil and gas revenue
for only its ownership percentage of total production under the entitlement method. There was no imbalance as of September 30,
2016. Asset Retirement Obligations 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 As
of September 30, 2016, asset retirement obligations were $2,907 and for the three and nine months ended September 30, 2016 accretion
expense was not significant.</t>
  </si>
  <si>
    <t>2. RECENTLY ADOPTED ACCOUNTING PRONOUNCEMENTS</t>
  </si>
  <si>
    <t>New Accounting Pronouncements and Changes in Accounting Principles [Abstract]</t>
  </si>
  <si>
    <t>NOTE 2 - RECENTLY ADOPTED ACCOUNTING PRONOUNCEMENTS</t>
  </si>
  <si>
    <t>A summary of our significant accounting
policies is included in Note 1 of our 2015 Form 10-K filed on March 28, 2016. ASU 2016-15 Statement of Cash
Flows (Topic 230): Classification of Certain Cash Receipts and Cash Payments</t>
  </si>
  <si>
    <t>3. BUSINESS VENTURES</t>
  </si>
  <si>
    <t>Business Ventures</t>
  </si>
  <si>
    <t>NOTE 3 - BUSINESS VENTURES</t>
  </si>
  <si>
    <t>On June 9, 2014, the Company launched a new
wholly-owned operating subsidiary, Capital Natural Resources, Inc., by acquiring 1,000,000 shares, .001 par value common stock
of Capital Natural Resources, Inc. (“CNR”) for the amount of $100,000. Capital Natural Resources, Inc. will seek opportunities
related to natural resources in the United States, including petroleum, natural gas and/or other minerals, water resources and
land. The new subsidiary is expected to diversify the business operations of the Company and is unrelated to any current or past
business. On June 17, 2014, the Company acquired an additional 400,000 shares, .001 par value common stock of CNR for the amount
of $40,000. On July 21, 2014, the Company acquired an additional 3,750,000 shares, .001 par value of common stock of CNR for the
amount of $375,000. On September 21, 2016 CNR issued a payment of $214,600 to the Company in exchange for redemption of 2,146,000
shares, .001 par value of common stock of CNR As of September 30, 2016, the Company owned 3,004,000 shares of CNR as CNR’s
sole shareholder. On April 1, 2015, CNR obtained a non-operating
working interest in an oil and gas property consisting of three oil and gas leases in Taylor County, Texas for a purchase price
of $90,000 paid in cash. This purchase is presented as oil and natural gas properties on the balance sheet. As of September 30,
2016, oil and gas revenues were $46,472. On December 1, 2015, CNR purchased a non-operating
working interest in the Kifer Rozella 1, producing oil well, located in the County of Gonzales, state of Texas. The purchase price
of $100,000 for CNR’s interest was paid by $50,000 by a promissory note and deed of trust carried by the Seller, Origin Production
Company, Inc. Said promissory note has an annual interest rate of 10% per annum and is payable in monthly installment of approximately
$1,062 beginning January 1, 2016 with final maturity on December 1, 2020. This purchase is presented as oil and natural gas properties
on the balance sheet. On February 1, 2016 the Company paid off the promissory note in the amount of approximately $50,847 bringing
the balance of the note to zero. Total interest paid on the promissory note was approximately $847. On July 28, 2015, CNR acquired five year oil
and gas leases located in Williams County, North Dakota and two located in Divide County, North Dakota for a combined acquisition
cost of $7,676, including lease bonus and prepaid annual rentals. The oil and gas leases were obtained from the State of North
Dakota Department of Trust Lands. The leases grant the right to conduct oil and gas operations and extract oil and gas from the
property with payment of royalty to the lessor of 3/16 of oil and gas produced. The leases will expire August 3, 2020 unless held
by production, meaning oil and gas is being produced from the properties. On August 20, 2015, CNR acquired a five year
oil and gas lease located in Lincoln County, Colorado at an initial acquisition cost of $1,652 including the first annual rental
payment of $1,600. The oil and gas lease was obtained from the Colorado State Board of Land Commissioners. The lease grants the
right to conduct oil and gas operations and extract oil and gas from the property with payment of royalty to the lessor of 1/6
of oil and gas produced. The lease will expire August 20, 2020 unless held by production, meaning oil and gas is being produced
from the property. The oil and gas leases in North Dakota and Colorado
are currently non-producing properties and non-operating leases. The purchase allocation for all four CNR oil
and gas lease transactions was based on the estimated fair value of the assets acquired. On May 19, 2015, CNR acquired interests in coal
rights located in Kanawha County, West Virginia for a purchase price of $1,275 paid in cash. This purchase is presented as other
property holdings on the balance sheet. On June 11, 2015, CNR acquired mineral, water
rights and surface interests in Hudspeth County, Texas for a purchase price of $83,350 paid in cash. This purchase is presented
as other property holdings on the balance sheet.</t>
  </si>
  <si>
    <t>4. BARON NOTES RECEIVABLE</t>
  </si>
  <si>
    <t>Business Acquisition, Pro Forma Information [Abstract]</t>
  </si>
  <si>
    <t>NOTE 4 - BARON NOTES RECEIVABLE</t>
  </si>
  <si>
    <t>On
June 11, 2014, June 27, 2014, and July 22, 2014, Baron Energy, Inc. issued promissory notes to Capital Natural Resources, Inc.
(the note holder) in the amounts of $85,000, $40,000 and $375,000, respectively. The three notes carried an interest
rate of 15% per annum, payable monthly, and mature on June 12, 2016, June 28, 2016 and July 23, 2016, respectively. On March 21,
2016, the notes were paid in full including all unpaid accrued interest in the amount of $82,642 bringing the receivable balance
to zero.</t>
  </si>
  <si>
    <t>5. LINE OF CREDIT</t>
  </si>
  <si>
    <t>Line of Credit Facility [Abstract]</t>
  </si>
  <si>
    <t>NOTE 5 - LINE OF CREDIT</t>
  </si>
  <si>
    <t>On July 14, 2014, the Company signed
new loan documents for a line of credit with American Bank Center in the amount of $300,000. The line of credit had a variable
interest rate of 1.509 percent above Wall Street Journal U.S. Prime Rate. The loan matured July 14, 2015. The Company set up monthly
payments with an automatic payment of $25,000. There are no financial covenants associated with the line of credit. The Company
made a payment of $25,000 on July 6, 2015, and a final payment of $28,578 on July 14, 2015, bringing the balance to zero. The total
interest expense on this line of credit was $8,061. On July 14, 2015, the Company signed
renewal loan documents for the line of credit with American Bank Center in the amount of $500,000. The line of credit has a variable
interest rate of 1.509 percent above Wall Street Journal U.S. Prime Rate. The loan matured with principal due on July 14, 2016.
For the period ended September 30, 2016, the Company had no outstanding balance against this line of credit before renewal. As
of September 30, 2016, the Company had zero outstanding and zero interest expense against its current line of credit. There are
no financial covenants associated with the line of credit. On September 12, 2016, the Company signed
renewal loan documents for the line of credit with American Bank Center in the amount of $500,000. The line of credit has a variable
interest rate of 1.509 percent above Wall Street Journal U.S. Prime Rate which was 3.5% as of September 30, 2016. The loan matures
with principal due on September 12, 2017. For the period ended September 30, 2016, the Company had no outstanding balance against
this line of credit before renewal. As of September 30, 2016, the Company had zero outstanding and zero interest expense against
its current line of credit. There are no financial covenants associated with the line of credit.</t>
  </si>
  <si>
    <t>6. STOCK WARRANTS, STOCK SPLITS, AND STOCK OPTIONS</t>
  </si>
  <si>
    <t>Disclosure of Compensation Related Costs, Share-based Payments [Abstract]</t>
  </si>
  <si>
    <t>NOTE 6 - STOCK WARRANTS, STOCK SPLITS, AND STOCK OPTIONS</t>
  </si>
  <si>
    <t>The Company measures and records compensation
expense for all share-based payment awards made to employees and directors, including employee stock options, based on estimated
fair values. There were no compensation costs or deferred tax benefits recognized for stock-based compensation awards for the nine
months ended September 30, 2016 and 2015. Changes are due to the stock buyback and reverse stock split. Option activity for the twelve months
ended December 31, 2015 and the nine months ended September 30, 2016 was as follows:
Number of Options Weighted Average Exercise Price per Share Weighted Average Grant Date Fair Value Aggregate Intrinsic Value
Outstanding on January 1, 2015 336 $ 5,400 $ 2,800 $ -
Granted - - -
Exercised - - -
Canceled 129 $ 5,000 $ 3,487
Outstanding on December 31, 2015 207 $ 4,734 $ 4,388 $ -
Granted - - -
Exercised - - -
Canceled 38 $ 4,932 $ 3,866
Outstanding on September 30, 2016 169 $ 4,599 $ 3,363 $ - Exercisable options totaled 207 at December
31, 2015 and totaled 169 at September 30, 2016.</t>
  </si>
  <si>
    <t>7. INCOME TAXES</t>
  </si>
  <si>
    <t>Income Tax Disclosure [Abstract]</t>
  </si>
  <si>
    <t>NOTE 7 - INCOME TAXES</t>
  </si>
  <si>
    <t>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Due to stock options forfeited, the
deferred tax assets associated with stock compensation valued under the Black Scholes model were reduced. As of September 30,
2016, approximately $10,819 was recorded as tax expense for the quarter and an accumulated amount of approximately $431,278 has
been recorded as tax expense since the start of stock options being forfeited in March of 2014. The effective tax rates for the
three and nine months ended September 30, 2016 were different from the statutory rate primarily due to the reduction of the
deferred tax assets related to stock compensation.</t>
  </si>
  <si>
    <t>8. EARNINGS PER SHARE</t>
  </si>
  <si>
    <t>Earnings Per Share [Abstract]</t>
  </si>
  <si>
    <t>NOTE 8 - EARNINGS PER SHARE</t>
  </si>
  <si>
    <t>Basic earnings per share are computed
by dividing earnings available to common shareholders by the weighted average number of common shares outstanding during the period.
Diluted earnings per share reflect per share amounts that would have resulted if dilutive potential common shares had been converted
to common shares. The following reconciles amounts reported in the financial statements:
Three Months Ended September 30, 2016 Three Months Ended September 30, 2015
Numerator Denominator Per Share Amount Numerator Denominator Per Share Amount
Net (Loss) Income $ 44,740 36,254
Less: Preferred Stock Dividends
Income Available to Common Shareholders  Basic Earnings per Share $ 44,740 1,241 36 36,254 1,241 $ 29
Effect of Dilutive Securities:
Preferred Stock Dividends
Stock Options and Warrants
Income Available to Common Shareholders  Diluted Earnings per Share $ 44,740 1,241 36 36,254 1,241 $ 29
Nine Months Ended September 30, 2016 Nine Months Ended September 30, 2015
Numerator Denominator Per Share Amount Numerator Denominator Per Share Amount
Net (Loss) Income $ (66,900 ) (30,608 )
Less: Preferred Stock Dividends
Income Available to Common Shareholders  Basic Earnings per Share $ (66,900 ) 1,241 (54 ) (30,608 ) 1,241 $ (25 )
Effect of Dilutive Securities:
Preferred Stock Dividends
Stock Options and Warrants
Income Available to Common Shareholders  Diluted Earnings per Share $ (66,900 ) 1,241 (54 ) (30,608 ) 1,241 $ (25 ) Options and warrants to purchase 379
common shares at exercise prices between $3,500 and $14,300 were outstanding at September 30, 2016, but were not included in the
computation of diluted earnings per share for the quarter ending September 30, 2016 and September 30, 2015, because their effect
was anti-dilutive.</t>
  </si>
  <si>
    <t>9. SEGMENT REPORTING</t>
  </si>
  <si>
    <t>Segment Reporting [Abstract]</t>
  </si>
  <si>
    <t>NOTE 9 - SEGMENT REPORTING</t>
  </si>
  <si>
    <t xml:space="preserve">The Company organizes its current business
units into three reportable segments: broker dealer services, natural resources and holding company. The broker-dealer services
segment distributes securities and insurance products to retail investors through a network of registered representatives through
its wholly-owned subsidiary, Capital Financial Services, Inc. (CFS), a Wisconsin corporation. The natural resources
segment seeks opportunities related to natural resources in the United States, including petroleum, natural gas and/or other minerals,
water resources and land through its wholly-owned subsidiary, Capital Natural Resources, Inc. (CNR), a Colorado corporation.
The holding company encompasses cost associated with business development and acquisitions, dispositions of subsidiary entities
and results of discontinued operations, dividend income and recognized gains or losses. The Company's reportable segments are
strategic business units that offer different products and services. They are managed separately because each business requires
different technology and marketing strategies.
Holding Natural Resource Broker-Dealer
As of, and for the three months ended: Company Activities Services Total
30-Sep-16
Commissions and fee income - - 4,600,219 4,600,219
Other fee income - - 112,841 112,841
Oil and gas revenue - 13,336 - 13,336
Other income - - 27,004 27,004
Interest income 17 - 60 77
Interest expense - - - -
Depreciation 996 167 11,192 12,356
Depletion - 3,301 - 3,301
Income (loss) before income tax benefit (expense) (128,262 ) (32,348 ) 222,541 61,932
Income tax benefit (expense) 44,379 11,553 (73,124 ) (17,192 )
Net income (loss) (83,882 ) (20,794 ) 149,417 44,740
Segment assets 1,056,120 332,872 3,386,800 4,775,792
Holding Natural Resource Broker-Dealer
As of, and for the three months ended: Company Activities Services Total
30-Sep-15
Commissions and fee income - - 4,470,456 4,470,456
Other operating income - - 48,323 48,323
Oil and gas revenue - 18,187 - 18,187
Other income 11,399 - 24,731 36,129
Interest income - 12,500 - 12,500
Interest expense (179 ) - (16 ) (195 )
Depreciation 662 80 11,019 11,761
Depletion - 6,199 - 6,199
Income (loss) before income tax benefit (expense) (107,165 ) 7,963 181,020 81,818
Income tax benefit (expense) 28,539 (3,121 ) (70,982 ) (45,564 )
Net income (loss) (78,626 ) 4,841 110,038 36,254
Segment assets 747,916 798,744 3,053,480 4,600,140
Holding Natural Resource Broker-Dealer
As of, and for the nine months ended: Company Activities Services Total
30-Sep-16
Commissions and fee income - - 13,020,135 13,020,135
Other fee income - - 232,275 232,275
Oil and gas revenue - 46,472 - 46,472
Other income (3,531 ) - 29,501 25,970
Interest income 50 16,206 180 16,436
Interest expense (947 ) (847 ) - (1,794 )
Depreciation 2,218 448 33,533 36,200
Depletion - 13,743 - 13,743
Income (loss) before income tax benefit (expense) (318,520 ) (58,664 ) 331,383 (45,801 )
Income tax benefit (expense) 85,807 22,996 (129,902 ) (21,099 )
Net income (loss) (232,713 ) (35,668 ) 201,481 (66,900 )
Segment assets 1,056,120 332,872 3,386,800 4,775,792
Holding Natural Resource Broker-Dealer
As of, and for the nine months ended: Company Activities Services Total
30-Sep-15
Commissions and fee income - - 14,122,611 14,122,611
Other operating income - - 182,660 182,660
Oil and gas revenue - 26,859 - 26,859
Other income 26,824 - 36,692 63,516
Interest income - 50,000 - 50,000
Interest expense (3,578 ) - (68 ) (3,646 )
Depreciation 2,567 80 30,299 32,946
Depletion - 6,199 - 6,199
Income (loss) before income tax benefit (expense) (222,047 ) 13,874 292,539 84,366
Income tax benefit (expense) 5,162 (5,439 ) (114,697 ) (114,974 )
Net income (loss) (216,885 ) 8,436 177,842 (30,608 )
Segment assets 747,916 798,744 3,053,480 4,600,140 </t>
  </si>
  <si>
    <t>10. LEGAL PROCEEDINGS</t>
  </si>
  <si>
    <t>Commitments and Contingencies Disclosure [Abstract]</t>
  </si>
  <si>
    <t>NOTE 10 - LEGAL PROCEEDINGS</t>
  </si>
  <si>
    <t>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and arbitrations related to the failure of Medical Capital, other alternative investments
alleged to be unsuitable, the bankruptcy proceedings of the various DBSI entities and the bankruptcy of other various entitie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s of September 30, 2016, the Company is a defendant in two on-going suits or arbitrations as discussed above.
The Company expects to vigorously defend these cases. On April 5, 2011, several broker-dealers
and their principals/officers, including the Company and John Carlson, President and Chief Compliance Officer,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In June 2009, Medical Capital was sued by the U.S. Securities and Exchange Commission (SEC or Commission),
a finding was made that Medical Capital was conducting a Ponzi scheme, and a receiver was appointed to liquidate
Medical Capital. The plaintiffs in the Signature lawsuit a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Specific claims asserted and relief requested included fraud-intentional misrepresentation of fact/concealment of fact, negligent
misrepresentation, equitable indemnity, and declaratory relief. On September 23, 2014, the Plaintiffs entered into a Confidential
Settlement and Mutual Release Agreement (the Settlement Agreement) with Mayer Hoffman and entities affiliated with
Mayer Hoffman to settle the Plaintiffs claims against Mayer Hoffman and all affiliated parties of Mayer Hoffman with no
admission of liability or fault by any defendant. The settlement proceeds were received on December 4, 2014 and recorded
as other income on the consolidated financial statements of Capital Financial Holdings, Inc. In a matter related to
the Settlement Agreement, on or about October 6, 2014, the Company filed a lawsuit seeking declaratory judgment against its former
errors and omission insurance carrier - Arch Specialty Insurance Company (Arch) - in the Circuit Court of Wisconsin
for Milwaukee County (Capital Financial Services, Inc. v. Arch Specialty Insurance Company). On or about November 24, 2014,
Arch filed counterclaims against the Company. These actions were for declaratory relief in connection with a dispute over whether
Arch is entitled to any portion of the settlement proceeds that the Company received in exchange for dismissing the lawsuit with
Mayer Hoffman. On September 14, 2016 the Company and Arch agreed to settle all claims between them in exchange for a $82,500
payment by the Company to Arch which was accrued at September 30, 2016. On October 24, 2016 the court ordered the case, including
all claims, counterclaims, and third party claims dismissed with prejudice in accordance with the settlement agreement.</t>
  </si>
  <si>
    <t>11. REGULATORY MANNERS</t>
  </si>
  <si>
    <t>Regulatory Manners</t>
  </si>
  <si>
    <t>NOTE 11 - REGULATORY MANNERS</t>
  </si>
  <si>
    <t xml:space="preserve">The broker dealer (BD)
segment of Capital Financial Services, Inc. is subject to periodic examinations by its regulator, the Securities Exchange Commission
(SEC). During 2016, the SEC conducted a routine examination of the CFS BD. At the conclusion of its examination,
the SEC issued an Examination Report with certain findings, asking the Companys regulated entity to improve its anti-money
laundering program, record additional information on the Companys transaction blotters, and record transactions on the Companys
transaction blotters that are performed at other companies. On October 26, 2016 the broker dealer made its latest response to the
routine examination report. The broker dealer is awaiting further correspondence from the SEC and continues to work with its legal
counsel with respect to any potential remaining issues. </t>
  </si>
  <si>
    <t>12. SUBSEQUENT EVENTS</t>
  </si>
  <si>
    <t>Weighted Average Grant Date Fair Value, Exercised</t>
  </si>
  <si>
    <t>NOTE 12 - SUBSEQUENT EVENTS</t>
  </si>
  <si>
    <t>On
September 12, 2016, the Company executed a Uniform Offer to Purchase (the Agreement) giving it the right to acquire a commercial
office building and associated property (the Office Building) located at 1801 Burdick Expressway West, Minot, North Dakota. Although
the Company believes that the acquisition of the Office Building is probable, there can be no assurance that the acquisition of
the Office Building will be consummated. The contract purchase price for the Office Building is $975,000, exclusive of closing
costs, with all built in fixtures and other furniture, fixtures and equipment in the building to remain with the property. The
Company has made a $20,000 refundable earnest money deposit. The Company anticipates funding the purchase price with a commercial
real estate loan in an amount to be determined and cash on hand. The amount and terms of the financing are not yet determined.
The consummation of the purchase is subject to the completion of various closing conditions to be met by the parties. If the Company
does not close on the purchase, there are circumstances under which it may have the deposit refunded.</t>
  </si>
  <si>
    <t>1. BASIS OF PRESENTATION (Policies)</t>
  </si>
  <si>
    <t>Oil and Gas Properties</t>
  </si>
  <si>
    <t>CNR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Proceeds from property sales will generally
be credited to the full cost pool with no gain or loss recognized, unless such a sale would significantly alter the relationship
between capitalized costs and the proved reserves attributable to these costs. Capitalized costs are depleted and amortized
on the unit-of-production method based on the estimated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and nine months ended September
30, 2016, depletion expense was $3,301 and $13,743 respectively. As of September 30, 2016, CNR held leasehold
interests on acreage located in Taylor and Gonzales County, Texas, Lincoln County, Colorado and Divide and Williams County, North
Dakota. CNR holds non-operating working interest in the Kifer Rozella 1, producing oil well, located in the County of Gonzales,
state of Texas and non-operating working interest in an oil and gas property consisting of three oil and gas leases in Taylor County,
Texas. The oil and gas leases in North Dakota and Colorado are currently non-producing properties and non-operating leases. The Company assesses all items classified as
unproved property on an annual basis, or if certain circumstances exist, more frequently, for possible impairment or reduction
in value. As of September 30, 2016 the Company held non-producing and unproved properties in Lincoln County, Colorado
and Divide and Williams County, North Dakota.</t>
  </si>
  <si>
    <t>Oil and Gas Revenue</t>
  </si>
  <si>
    <t>The Company recognizes oil and gas revenue
for only its ownership percentage of total production under the entitlement method. There was no imbalance as of September 30,
2016.</t>
  </si>
  <si>
    <t>Asset Retirement Obligations</t>
  </si>
  <si>
    <t>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 As
of September 30, 2016, asset retirement obligations were $2,907 and for the three and nine months ended September 30, 2016 accretion
expense was not significant.</t>
  </si>
  <si>
    <t>6. STOCK WARRANTS, STOCK SPLITS, AND STOCK OPTIONS (Tables)</t>
  </si>
  <si>
    <t>Option activity</t>
  </si>
  <si>
    <t xml:space="preserve">Number of Options Weighted Average Exercise Price per Share Weighted Average Grant Date Fair Value Aggregate Intrinsic Value
Outstanding on January 1, 2015 336 $ 5,400 $ 2,800 $ -
Granted - - -
Exercised - - -
Canceled 129 $ 5,000 $ 3,487
Outstanding on December 31, 2015 207 $ 4,734 $ 4,388 $ -
Granted - - -
Exercised - - -
Canceled 38 $ 4,932 $ 3,866
Outstanding on September 30, 2016 169 $ 4,599 $ 3,363 $ - </t>
  </si>
  <si>
    <t>8. EARNINGS PER SHARE (Tables)</t>
  </si>
  <si>
    <t>Schedule of Earnings Per Share</t>
  </si>
  <si>
    <t>Three Months Ended September 30, 2016 Three Months Ended September 30, 2015
Numerator Denominator Per Share Amount Numerator Denominator Per Share Amount
Net (Loss) Income $ 44,740 36,254
Less: Preferred Stock Dividends
Income Available to Common Shareholders  Basic Earnings per Share $ 44,740 1,241 36 36,254 1,241 $ 29
Effect of Dilutive Securities:
Preferred Stock Dividends
Stock Options and Warrants
Income Available to Common Shareholders  Diluted Earnings per Share $ 44,740 1,241 36 36,254 1,241 $ 29
Nine Months Ended September 30, 2016 Nine Months Ended September 30, 2015
Numerator Denominator Per Share Amount Numerator Denominator Per Share Amount
Net (Loss) Income $ (66,900 ) (30,608 )
Less: Preferred Stock Dividends
Income Available to Common Shareholders  Basic Earnings per Share $ (66,900 ) 1,241 (54 ) (30,608 ) 1,241 $ (25 )
Effect of Dilutive Securities:
Preferred Stock Dividends
Stock Options and Warrants
Income Available to Common Shareholders  Diluted Earnings per Share $ (66,900 ) 1,241 (54 ) (30,608 ) 1,241 $ (25 )</t>
  </si>
  <si>
    <t>9. SEGMENT REPORTING (Tables)</t>
  </si>
  <si>
    <t>Schedule of Segment Reporting</t>
  </si>
  <si>
    <t xml:space="preserve">Holding Natural Resource Broker-Dealer
As of, and for the three months ended: Company Activities Services Total
30-Sep-16
Commissions and fee income - - 4,600,219 4,600,219
Other fee income - - 112,841 112,841
Oil and gas revenue - 13,336 - 13,336
Other income - - 27,004 27,004
Interest income 17 - 60 77
Interest expense - - - -
Depreciation 996 167 11,192 12,356
Depletion - 3,301 - 3,301
Income (loss) before income tax benefit (expense) (128,262 ) (32,348 ) 222,541 61,932
Income tax benefit (expense) 44,379 11,553 (73,124 ) (17,192 )
Net income (loss) (83,882 ) (20,794 ) 149,417 44,740
Segment assets 1,056,120 332,872 3,386,800 4,775,792
Holding Natural Resource Broker-Dealer
As of, and for the three months ended: Company Activities Services Total
30-Sep-15
Commissions and fee income - - 4,470,456 4,470,456
Other operating income - - 48,323 48,323
Oil and gas revenue - 18,187 - 18,187
Other income 11,399 - 24,731 36,129
Interest income - 12,500 - 12,500
Interest expense (179 ) - (16 ) (195 )
Depreciation 662 80 11,019 11,761
Depletion - 6,199 - 6,199
Income (loss) before income tax benefit (expense) (107,165 ) 7,963 181,020 81,818
Income tax benefit (expense) 28,539 (3,121 ) (70,982 ) (45,564 )
Net income (loss) (78,626 ) 4,841 110,038 36,254
Segment assets 747,916 798,744 3,053,480 4,600,140
Holding Natural Resource Broker-Dealer
As of, and for the nine months ended: Company Activities Services Total
30-Sep-16
Commissions and fee income - - 13,020,135 13,020,135
Other fee income - - 232,275 232,275
Oil and gas revenue - 46,472 - 46,472
Other income (3,531 ) - 29,501 25,970
Interest income 50 16,206 180 16,436
Interest expense (947 ) (847 ) - (1,794 )
Depreciation 2,218 448 33,533 36,200
Depletion - 13,743 - 13,743
Income (loss) before income tax benefit (expense) (318,520 ) (58,664 ) 331,383 (45,801 )
Income tax benefit (expense) 85,807 22,996 (129,902 ) (21,099 )
Net income (loss) (232,713 ) (35,668 ) 201,481 (66,900 )
Segment assets 1,056,120 332,872 3,386,800 4,775,792
Holding Natural Resource Broker-Dealer
As of, and for the nine months ended: Company Activities Services Total
30-Sep-15
Commissions and fee income - - 14,122,611 14,122,611
Other operating income - - 182,660 182,660
Oil and gas revenue - 26,859 - 26,859
Other income 26,824 - 36,692 63,516
Interest income - 50,000 - 50,000
Interest expense (3,578 ) - (68 ) (3,646 )
Depreciation 2,567 80 30,299 32,946
Depletion - 6,199 - 6,199
Income (loss) before income tax benefit (expense) (222,047 ) 13,874 292,539 84,366
Income tax benefit (expense) 5,162 (5,439 ) (114,697 ) (114,974 )
Net income (loss) (216,885 ) 8,436 177,842 (30,608 )
Segment assets 747,916 798,744 3,053,480 4,600,140 </t>
  </si>
  <si>
    <t>1. BASIS OF PRESENTATION (Details Narrative) - USD ($)</t>
  </si>
  <si>
    <t>Retirement obligations</t>
  </si>
  <si>
    <t>Depletion expense</t>
  </si>
  <si>
    <t>5. LINE OF CREDIT (Details Narrative)</t>
  </si>
  <si>
    <t>Sep. 30, 2016USD ($)</t>
  </si>
  <si>
    <t>Outstanding line of credit</t>
  </si>
  <si>
    <t>6. STOCK WARRANTS, STOCK SPLITS, AND STOCK OPTIONS (Details) - USD ($)</t>
  </si>
  <si>
    <t>12 Months Ended</t>
  </si>
  <si>
    <t>Summary of option activity</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Canceled</t>
  </si>
  <si>
    <t>Weighted Average Grant Date Fair Value, Ending</t>
  </si>
  <si>
    <t>Aggregate Intrinsic Value, Beginning</t>
  </si>
  <si>
    <t>Aggregate Intrinsic Value, Ending</t>
  </si>
  <si>
    <t>6. STOCK WARRANTS, STOCK SPLITS, AND STOCK OPTIONS (Details Narrative) - shares</t>
  </si>
  <si>
    <t>Exercisable options</t>
  </si>
  <si>
    <t>7. INCOME TAXES (Details Narrative)</t>
  </si>
  <si>
    <t>Stock compensation recorded through tax expense</t>
  </si>
  <si>
    <t>8. EARNINGS PER SHARE (Details) - USD ($)</t>
  </si>
  <si>
    <t>Net Income (Loss)</t>
  </si>
  <si>
    <t>Basic shares (Denominator)</t>
  </si>
  <si>
    <t>Per Share Amount, Basic</t>
  </si>
  <si>
    <t>Effect of Dilutive Securities:</t>
  </si>
  <si>
    <t>Diluted shares (Denominator)</t>
  </si>
  <si>
    <t>Diluted, per share amount</t>
  </si>
  <si>
    <t>8. EARNINGS PER SHARE (Details Narrative)</t>
  </si>
  <si>
    <t>Sep. 30, 2016$ / sharesshares</t>
  </si>
  <si>
    <t>Options and warrants to purchase Common stock, outstanding | shares</t>
  </si>
  <si>
    <t>Minimum [Member]</t>
  </si>
  <si>
    <t>Options and warrants exercise price</t>
  </si>
  <si>
    <t>Maximum [Member]</t>
  </si>
  <si>
    <t>9. SEGMENT REPORTING (Details) - USD ($)</t>
  </si>
  <si>
    <t>Commissions and fee income</t>
  </si>
  <si>
    <t>Income (loss) before income tax benefit (expense)</t>
  </si>
  <si>
    <t>Income tax benefit (expense)</t>
  </si>
  <si>
    <t>Segment assets</t>
  </si>
  <si>
    <t>Holding Company</t>
  </si>
  <si>
    <t>Natural Resources</t>
  </si>
  <si>
    <t>Broker-Dealer Service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3"/>
  </cols>
  <sheetData>
    <row spans="1:2" r="1">
      <c t="s" s="1" r="A1">
        <v>0</v>
      </c>
      <c t="s" s="2" r="B1">
        <v>1</v>
      </c>
    </row>
    <row spans="1:2" r="2">
      <c t="s" s="2" r="B2">
        <v>2</v>
      </c>
    </row>
    <row spans="1:2" r="3">
      <c t="s" s="3" r="A3">
        <v>3</v>
      </c>
    </row>
    <row spans="1:2" r="4">
      <c t="s" s="4" r="A4">
        <v>4</v>
      </c>
      <c t="s" s="4" r="B4">
        <v>5</v>
      </c>
    </row>
    <row spans="1:2" r="5">
      <c t="s" s="4" r="A5">
        <v>6</v>
      </c>
      <c t="n" s="6" r="B5">
        <v>944696</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6" r="B14">
        <v>1241</v>
      </c>
    </row>
    <row spans="1:2" r="15">
      <c t="s" s="4" r="A15">
        <v>23</v>
      </c>
      <c t="s" s="5" r="B15">
        <v>24</v>
      </c>
    </row>
    <row spans="1:2"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7</v>
      </c>
    </row>
    <row spans="1:2" r="3">
      <c t="s" s="3" r="A3">
        <v>153</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7</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7</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7</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7</v>
      </c>
    </row>
    <row spans="1:2" r="3">
      <c t="s" s="3" r="A3">
        <v>169</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7</v>
      </c>
    </row>
    <row spans="1:2" r="3">
      <c t="s" s="3" r="A3">
        <v>173</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7</v>
      </c>
    </row>
    <row spans="1:2" r="3">
      <c t="s" s="3" r="A3">
        <v>177</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7</v>
      </c>
    </row>
    <row spans="1:2" r="3">
      <c t="s" s="3" r="A3">
        <v>181</v>
      </c>
    </row>
    <row spans="1:2" r="4">
      <c t="s" s="4" r="A4">
        <v>182</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7</v>
      </c>
    </row>
    <row spans="1:2" r="3">
      <c t="s" s="3" r="A3">
        <v>137</v>
      </c>
    </row>
    <row spans="1:2" r="4">
      <c t="s" s="4" r="A4">
        <v>185</v>
      </c>
      <c t="s" s="4" r="B4">
        <v>186</v>
      </c>
    </row>
    <row spans="1:2" r="5">
      <c t="s" s="4" r="A5">
        <v>187</v>
      </c>
      <c t="s" s="4" r="B5">
        <v>188</v>
      </c>
    </row>
    <row spans="1:2" r="6">
      <c t="s" s="4" r="A6">
        <v>189</v>
      </c>
      <c t="s" s="4" r="B6">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7</v>
      </c>
    </row>
    <row spans="1:2" r="3">
      <c t="s" s="3" r="A3">
        <v>157</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1699076</v>
      </c>
      <c t="n" s="7" r="C3">
        <v>1038426</v>
      </c>
    </row>
    <row spans="1:3" r="4">
      <c t="s" s="4" r="A4">
        <v>31</v>
      </c>
      <c t="n" s="6" r="B4">
        <v>1920186</v>
      </c>
      <c t="n" s="6" r="C4">
        <v>1766030</v>
      </c>
    </row>
    <row spans="1:3" r="5">
      <c t="s" s="4" r="A5">
        <v>32</v>
      </c>
      <c t="s" s="4" r="B5">
        <v>33</v>
      </c>
      <c t="n" s="6" r="C5">
        <v>38420</v>
      </c>
    </row>
    <row spans="1:3" r="6">
      <c t="s" s="4" r="A6">
        <v>34</v>
      </c>
      <c t="n" s="6" r="B6">
        <v>114247</v>
      </c>
      <c t="n" s="6" r="C6">
        <v>115587</v>
      </c>
    </row>
    <row spans="1:3" r="7">
      <c t="s" s="4" r="A7">
        <v>35</v>
      </c>
      <c t="n" s="6" r="B7">
        <v>3733509</v>
      </c>
      <c t="n" s="6" r="C7">
        <v>2958463</v>
      </c>
    </row>
    <row spans="1:3" r="8">
      <c t="s" s="3" r="A8">
        <v>36</v>
      </c>
    </row>
    <row spans="1:3" r="9">
      <c t="s" s="4" r="A9">
        <v>37</v>
      </c>
      <c t="n" s="6" r="B9">
        <v>194602</v>
      </c>
      <c t="n" s="6" r="C9">
        <v>194602</v>
      </c>
    </row>
    <row spans="1:3" r="10">
      <c t="s" s="4" r="A10">
        <v>38</v>
      </c>
      <c t="n" s="6" r="B10">
        <v>-24210</v>
      </c>
      <c t="n" s="6" r="C10">
        <v>-10467</v>
      </c>
    </row>
    <row spans="1:3" r="11">
      <c t="s" s="4" r="A11">
        <v>39</v>
      </c>
      <c t="n" s="6" r="B11">
        <v>170392</v>
      </c>
      <c t="n" s="6" r="C11">
        <v>184135</v>
      </c>
    </row>
    <row spans="1:3" r="12">
      <c t="s" s="4" r="A12">
        <v>40</v>
      </c>
      <c t="n" s="6" r="B12">
        <v>538417</v>
      </c>
      <c t="n" s="6" r="C12">
        <v>517192</v>
      </c>
    </row>
    <row spans="1:3" r="13">
      <c t="s" s="4" r="A13">
        <v>41</v>
      </c>
      <c t="n" s="6" r="B13">
        <v>-410661</v>
      </c>
      <c t="n" s="6" r="C13">
        <v>-375675</v>
      </c>
    </row>
    <row spans="1:3" r="14">
      <c t="s" s="4" r="A14">
        <v>42</v>
      </c>
      <c t="n" s="6" r="B14">
        <v>86277</v>
      </c>
      <c t="n" s="6" r="C14">
        <v>86277</v>
      </c>
    </row>
    <row spans="1:3" r="15">
      <c t="s" s="4" r="A15">
        <v>43</v>
      </c>
      <c t="n" s="6" r="B15">
        <v>384425</v>
      </c>
      <c t="n" s="6" r="C15">
        <v>411929</v>
      </c>
    </row>
    <row spans="1:3" r="16">
      <c t="s" s="3" r="A16">
        <v>44</v>
      </c>
    </row>
    <row spans="1:3" r="17">
      <c t="s" s="4" r="A17">
        <v>45</v>
      </c>
      <c t="n" s="6" r="B17">
        <v>258121</v>
      </c>
      <c t="n" s="6" r="C17">
        <v>257927</v>
      </c>
    </row>
    <row spans="1:3" r="18">
      <c t="s" s="4" r="A18">
        <v>46</v>
      </c>
      <c t="s" s="4" r="B18">
        <v>33</v>
      </c>
      <c t="n" s="6" r="C18">
        <v>500000</v>
      </c>
    </row>
    <row spans="1:3" r="19">
      <c t="s" s="4" r="A19">
        <v>47</v>
      </c>
      <c t="n" s="6" r="B19">
        <v>224458</v>
      </c>
      <c t="n" s="6" r="C19">
        <v>241576</v>
      </c>
    </row>
    <row spans="1:3" r="20">
      <c t="s" s="4" r="A20">
        <v>48</v>
      </c>
      <c t="n" s="6" r="B20">
        <v>175279</v>
      </c>
      <c t="n" s="6" r="C20">
        <v>180772</v>
      </c>
    </row>
    <row spans="1:3" r="21">
      <c t="s" s="4" r="A21">
        <v>49</v>
      </c>
      <c t="n" s="6" r="B21">
        <v>657858</v>
      </c>
      <c t="n" s="6" r="C21">
        <v>1180275</v>
      </c>
    </row>
    <row spans="1:3" r="22">
      <c t="s" s="4" r="A22">
        <v>50</v>
      </c>
      <c t="n" s="6" r="B22">
        <v>4775792</v>
      </c>
      <c t="n" s="6" r="C22">
        <v>4550667</v>
      </c>
    </row>
    <row spans="1:3" r="23">
      <c t="s" s="3" r="A23">
        <v>51</v>
      </c>
    </row>
    <row spans="1:3" r="24">
      <c t="s" s="4" r="A24">
        <v>52</v>
      </c>
      <c t="n" s="6" r="B24">
        <v>278726</v>
      </c>
      <c t="n" s="6" r="C24">
        <v>156312</v>
      </c>
    </row>
    <row spans="1:3" r="25">
      <c t="s" s="4" r="A25">
        <v>53</v>
      </c>
      <c t="n" s="6" r="B25">
        <v>1945745</v>
      </c>
      <c t="n" s="6" r="C25">
        <v>1712109</v>
      </c>
    </row>
    <row spans="1:3" r="26">
      <c t="s" s="4" r="A26">
        <v>54</v>
      </c>
      <c t="n" s="6" r="B26">
        <v>63271</v>
      </c>
      <c t="n" s="6" r="C26">
        <v>24366</v>
      </c>
    </row>
    <row spans="1:3" r="27">
      <c t="s" s="4" r="A27">
        <v>55</v>
      </c>
      <c t="n" s="6" r="B27">
        <v>8737</v>
      </c>
      <c t="n" s="6" r="C27">
        <v>61667</v>
      </c>
    </row>
    <row spans="1:3" r="28">
      <c t="s" s="4" r="A28">
        <v>56</v>
      </c>
      <c t="n" s="6" r="B28">
        <v>2296479</v>
      </c>
      <c t="n" s="6" r="C28">
        <v>1954454</v>
      </c>
    </row>
    <row spans="1:3" r="29">
      <c t="s" s="3" r="A29">
        <v>57</v>
      </c>
    </row>
    <row spans="1:3" r="30">
      <c t="s" s="4" r="A30">
        <v>58</v>
      </c>
      <c t="n" s="6" r="B30">
        <v>2907</v>
      </c>
      <c t="n" s="6" r="C30">
        <v>2907</v>
      </c>
    </row>
    <row spans="1:3" r="31">
      <c t="s" s="4" r="A31">
        <v>59</v>
      </c>
      <c t="s" s="4" r="B31">
        <v>33</v>
      </c>
      <c t="n" s="6" r="C31">
        <v>50000</v>
      </c>
    </row>
    <row spans="1:3" r="32">
      <c t="s" s="4" r="A32">
        <v>60</v>
      </c>
      <c t="n" s="6" r="B32">
        <v>2907</v>
      </c>
      <c t="n" s="6" r="C32">
        <v>52907</v>
      </c>
    </row>
    <row spans="1:3" r="33">
      <c t="s" s="4" r="A33">
        <v>61</v>
      </c>
      <c t="n" s="6" r="B33">
        <v>2299386</v>
      </c>
      <c t="n" s="6" r="C33">
        <v>2007361</v>
      </c>
    </row>
    <row spans="1:3" r="34">
      <c t="s" s="3" r="A34">
        <v>62</v>
      </c>
    </row>
    <row spans="1:3" r="35">
      <c t="s" s="4" r="A35">
        <v>63</v>
      </c>
      <c t="n" s="6" r="B35">
        <v>305</v>
      </c>
      <c t="n" s="6" r="C35">
        <v>305</v>
      </c>
    </row>
    <row spans="1:3" r="36">
      <c t="s" s="4" r="A36">
        <v>64</v>
      </c>
      <c t="n" s="6" r="B36">
        <v>1524695</v>
      </c>
      <c t="n" s="6" r="C36">
        <v>1524695</v>
      </c>
    </row>
    <row spans="1:3" r="37">
      <c t="s" s="4" r="A37">
        <v>65</v>
      </c>
      <c t="n" s="6" r="B37">
        <v>1241</v>
      </c>
      <c t="n" s="6" r="C37">
        <v>1241</v>
      </c>
    </row>
    <row spans="1:3" r="38">
      <c t="s" s="4" r="A38">
        <v>66</v>
      </c>
      <c t="n" s="6" r="B38">
        <v>10221515</v>
      </c>
      <c t="n" s="6" r="C38">
        <v>10221515</v>
      </c>
    </row>
    <row spans="1:3" r="39">
      <c t="s" s="4" r="A39">
        <v>67</v>
      </c>
      <c t="n" s="6" r="B39">
        <v>-7971350</v>
      </c>
      <c t="n" s="6" r="C39">
        <v>-7904450</v>
      </c>
    </row>
    <row spans="1:3" r="40">
      <c t="s" s="4" r="A40">
        <v>68</v>
      </c>
      <c t="n" s="6" r="B40">
        <v>-1300000</v>
      </c>
      <c t="n" s="6" r="C40">
        <v>-1300000</v>
      </c>
    </row>
    <row spans="1:3" r="41">
      <c t="s" s="4" r="A41">
        <v>69</v>
      </c>
      <c t="n" s="6" r="B41">
        <v>2476406</v>
      </c>
      <c t="n" s="6" r="C41">
        <v>2543306</v>
      </c>
    </row>
    <row spans="1:3" r="42">
      <c t="s" s="4" r="A42">
        <v>70</v>
      </c>
      <c t="n" s="7" r="B42">
        <v>4775792</v>
      </c>
      <c t="n" s="7" r="C42">
        <v>4550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4</v>
      </c>
      <c t="s" s="2" r="B1">
        <v>1</v>
      </c>
    </row>
    <row spans="1:2" r="2">
      <c t="s" s="2" r="B2">
        <v>27</v>
      </c>
    </row>
    <row spans="1:2" r="3">
      <c t="s" s="3" r="A3">
        <v>165</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7</v>
      </c>
    </row>
    <row spans="1:2" r="3">
      <c t="s" s="3" r="A3">
        <v>169</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00</v>
      </c>
      <c t="s" s="2" r="B1">
        <v>84</v>
      </c>
      <c t="s" s="2" r="D1">
        <v>1</v>
      </c>
    </row>
    <row spans="1:5" r="2">
      <c t="s" s="2" r="B2">
        <v>27</v>
      </c>
      <c t="s" s="2" r="C2">
        <v>85</v>
      </c>
      <c t="s" s="2" r="D2">
        <v>27</v>
      </c>
      <c t="s" s="2" r="E2">
        <v>85</v>
      </c>
    </row>
    <row spans="1:5" r="3">
      <c t="s" s="3" r="A3">
        <v>137</v>
      </c>
    </row>
    <row spans="1:5" r="4">
      <c t="s" s="4" r="A4">
        <v>201</v>
      </c>
      <c t="n" s="7" r="B4">
        <v>2907</v>
      </c>
      <c t="n" s="7" r="D4">
        <v>2907</v>
      </c>
    </row>
    <row spans="1:5" r="5">
      <c t="s" s="4" r="A5">
        <v>202</v>
      </c>
      <c t="n" s="7" r="B5">
        <v>3301</v>
      </c>
      <c t="n" s="7" r="C5">
        <v>6199</v>
      </c>
      <c t="n" s="7" r="D5">
        <v>13743</v>
      </c>
      <c t="n" s="7" r="E5">
        <v>619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spans="1:2" r="1">
      <c t="s" s="1" r="A1">
        <v>203</v>
      </c>
      <c t="s" s="2" r="B1">
        <v>1</v>
      </c>
    </row>
    <row spans="1:2" r="2">
      <c t="s" s="2" r="B2">
        <v>204</v>
      </c>
    </row>
    <row spans="1:2" r="3">
      <c t="s" s="3" r="A3">
        <v>153</v>
      </c>
    </row>
    <row spans="1:2" r="4">
      <c t="s" s="4" r="A4">
        <v>101</v>
      </c>
      <c t="n" s="7" r="B4">
        <v>0</v>
      </c>
    </row>
    <row spans="1:2" r="5">
      <c t="s" s="4" r="A5">
        <v>205</v>
      </c>
      <c t="n" s="7" r="B5">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206</v>
      </c>
      <c t="s" s="2" r="B1">
        <v>1</v>
      </c>
      <c t="s" s="2" r="C1">
        <v>207</v>
      </c>
    </row>
    <row spans="1:3" r="2">
      <c t="s" s="2" r="B2">
        <v>27</v>
      </c>
      <c t="s" s="2" r="C2">
        <v>28</v>
      </c>
    </row>
    <row spans="1:3" r="3">
      <c t="s" s="3" r="A3">
        <v>208</v>
      </c>
    </row>
    <row spans="1:3" r="4">
      <c t="s" s="4" r="A4">
        <v>209</v>
      </c>
      <c t="n" s="6" r="B4">
        <v>207</v>
      </c>
      <c t="n" s="6" r="C4">
        <v>336</v>
      </c>
    </row>
    <row spans="1:3" r="5">
      <c t="s" s="4" r="A5">
        <v>210</v>
      </c>
      <c t="n" s="6" r="B5">
        <v>0</v>
      </c>
      <c t="n" s="6" r="C5">
        <v>0</v>
      </c>
    </row>
    <row spans="1:3" r="6">
      <c t="s" s="4" r="A6">
        <v>211</v>
      </c>
      <c t="n" s="6" r="B6">
        <v>0</v>
      </c>
      <c t="n" s="6" r="C6">
        <v>0</v>
      </c>
    </row>
    <row spans="1:3" r="7">
      <c t="s" s="4" r="A7">
        <v>212</v>
      </c>
      <c t="n" s="6" r="B7">
        <v>38</v>
      </c>
      <c t="n" s="6" r="C7">
        <v>129</v>
      </c>
    </row>
    <row spans="1:3" r="8">
      <c t="s" s="4" r="A8">
        <v>213</v>
      </c>
      <c t="n" s="6" r="B8">
        <v>169</v>
      </c>
      <c t="n" s="6" r="C8">
        <v>207</v>
      </c>
    </row>
    <row spans="1:3" r="9">
      <c t="s" s="4" r="A9">
        <v>214</v>
      </c>
      <c t="n" s="7" r="B9">
        <v>4734</v>
      </c>
      <c t="n" s="7" r="C9">
        <v>5400</v>
      </c>
    </row>
    <row spans="1:3" r="10">
      <c t="s" s="4" r="A10">
        <v>215</v>
      </c>
      <c t="n" s="6" r="B10">
        <v>0</v>
      </c>
      <c t="n" s="6" r="C10">
        <v>0</v>
      </c>
    </row>
    <row spans="1:3" r="11">
      <c t="s" s="4" r="A11">
        <v>216</v>
      </c>
      <c t="n" s="6" r="B11">
        <v>0</v>
      </c>
      <c t="n" s="6" r="C11">
        <v>0</v>
      </c>
    </row>
    <row spans="1:3" r="12">
      <c t="s" s="4" r="A12">
        <v>217</v>
      </c>
      <c t="n" s="6" r="B12">
        <v>4932</v>
      </c>
      <c t="n" s="6" r="C12">
        <v>5000</v>
      </c>
    </row>
    <row spans="1:3" r="13">
      <c t="s" s="4" r="A13">
        <v>218</v>
      </c>
      <c t="n" s="6" r="B13">
        <v>4599</v>
      </c>
      <c t="n" s="6" r="C13">
        <v>4734</v>
      </c>
    </row>
    <row spans="1:3" r="14">
      <c t="s" s="4" r="A14">
        <v>219</v>
      </c>
      <c t="n" s="6" r="B14">
        <v>4388</v>
      </c>
      <c t="n" s="6" r="C14">
        <v>2800</v>
      </c>
    </row>
    <row spans="1:3" r="15">
      <c t="s" s="4" r="A15">
        <v>220</v>
      </c>
      <c t="n" s="6" r="B15">
        <v>0</v>
      </c>
      <c t="n" s="6" r="C15">
        <v>0</v>
      </c>
    </row>
    <row spans="1:3" r="16">
      <c t="s" s="4" r="A16">
        <v>181</v>
      </c>
      <c t="n" s="6" r="B16">
        <v>0</v>
      </c>
      <c t="n" s="6" r="C16">
        <v>0</v>
      </c>
    </row>
    <row spans="1:3" r="17">
      <c t="s" s="4" r="A17">
        <v>221</v>
      </c>
      <c t="n" s="6" r="B17">
        <v>3866</v>
      </c>
      <c t="n" s="6" r="C17">
        <v>3487</v>
      </c>
    </row>
    <row spans="1:3" r="18">
      <c t="s" s="4" r="A18">
        <v>222</v>
      </c>
      <c t="n" s="7" r="B18">
        <v>3363</v>
      </c>
      <c t="n" s="7" r="C18">
        <v>4388</v>
      </c>
    </row>
    <row spans="1:3" r="19">
      <c t="s" s="4" r="A19">
        <v>223</v>
      </c>
      <c t="n" s="7" r="B19">
        <v>0</v>
      </c>
      <c t="n" s="7" r="C19">
        <v>0</v>
      </c>
    </row>
    <row spans="1:3" r="20">
      <c t="s" s="4" r="A20">
        <v>224</v>
      </c>
      <c t="n" s="7" r="B20">
        <v>0</v>
      </c>
      <c t="n" s="7" r="C20">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5</v>
      </c>
      <c t="s" s="2" r="B1">
        <v>27</v>
      </c>
      <c t="s" s="2" r="C1">
        <v>28</v>
      </c>
    </row>
    <row spans="1:3" r="2">
      <c t="s" s="3" r="A2">
        <v>157</v>
      </c>
    </row>
    <row spans="1:3" r="3">
      <c t="s" s="4" r="A3">
        <v>226</v>
      </c>
      <c t="n" s="6" r="B3">
        <v>169</v>
      </c>
      <c t="n" s="6" r="C3">
        <v>2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227</v>
      </c>
      <c t="s" s="2" r="B1">
        <v>1</v>
      </c>
    </row>
    <row spans="1:2" r="2">
      <c t="s" s="2" r="B2">
        <v>204</v>
      </c>
    </row>
    <row spans="1:2" r="3">
      <c t="s" s="3" r="A3">
        <v>161</v>
      </c>
    </row>
    <row spans="1:2" r="4">
      <c t="s" s="4" r="A4">
        <v>228</v>
      </c>
      <c t="n" s="7" r="B4">
        <v>108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229</v>
      </c>
      <c t="s" s="2" r="B1">
        <v>84</v>
      </c>
      <c t="s" s="2" r="D1">
        <v>1</v>
      </c>
    </row>
    <row spans="1:5" r="2">
      <c t="s" s="2" r="B2">
        <v>27</v>
      </c>
      <c t="s" s="2" r="C2">
        <v>85</v>
      </c>
      <c t="s" s="2" r="D2">
        <v>27</v>
      </c>
      <c t="s" s="2" r="E2">
        <v>85</v>
      </c>
    </row>
    <row spans="1:5" r="3">
      <c t="s" s="3" r="A3">
        <v>165</v>
      </c>
    </row>
    <row spans="1:5" r="4">
      <c t="s" s="4" r="A4">
        <v>230</v>
      </c>
      <c t="n" s="7" r="B4">
        <v>44740</v>
      </c>
      <c t="n" s="7" r="C4">
        <v>36254</v>
      </c>
      <c t="n" s="7" r="D4">
        <v>-66900</v>
      </c>
      <c t="n" s="7" r="E4">
        <v>-30608</v>
      </c>
    </row>
    <row spans="1:5" r="5">
      <c t="s" s="4" r="A5">
        <v>231</v>
      </c>
      <c t="n" s="6" r="B5">
        <v>1241</v>
      </c>
      <c t="n" s="6" r="C5">
        <v>1241</v>
      </c>
      <c t="n" s="6" r="D5">
        <v>1241</v>
      </c>
      <c t="n" s="6" r="E5">
        <v>1241</v>
      </c>
    </row>
    <row spans="1:5" r="6">
      <c t="s" s="4" r="A6">
        <v>232</v>
      </c>
      <c t="n" s="7" r="B6">
        <v>36</v>
      </c>
      <c t="n" s="7" r="C6">
        <v>29</v>
      </c>
      <c t="n" s="7" r="D6">
        <v>-54</v>
      </c>
      <c t="n" s="7" r="E6">
        <v>-25</v>
      </c>
    </row>
    <row spans="1:5" r="7">
      <c t="s" s="3" r="A7">
        <v>233</v>
      </c>
    </row>
    <row spans="1:5" r="8">
      <c t="s" s="4" r="A8">
        <v>234</v>
      </c>
      <c t="n" s="6" r="B8">
        <v>1241</v>
      </c>
      <c t="n" s="6" r="C8">
        <v>1241</v>
      </c>
      <c t="n" s="6" r="D8">
        <v>1241</v>
      </c>
      <c t="n" s="6" r="E8">
        <v>1241</v>
      </c>
    </row>
    <row spans="1:5" r="9">
      <c t="s" s="4" r="A9">
        <v>235</v>
      </c>
      <c t="n" s="7" r="B9">
        <v>36</v>
      </c>
      <c t="n" s="7" r="C9">
        <v>29</v>
      </c>
      <c t="n" s="7" r="D9">
        <v>-54</v>
      </c>
      <c t="n" s="7" r="E9">
        <v>-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30"/>
  </cols>
  <sheetData>
    <row spans="1:2" r="1">
      <c t="s" s="1" r="A1">
        <v>236</v>
      </c>
      <c t="s" s="2" r="B1">
        <v>237</v>
      </c>
    </row>
    <row spans="1:2" r="2">
      <c t="s" s="4" r="A2">
        <v>238</v>
      </c>
      <c t="n" s="6" r="B2">
        <v>379</v>
      </c>
    </row>
    <row spans="1:2" r="3">
      <c t="s" s="4" r="A3">
        <v>239</v>
      </c>
    </row>
    <row spans="1:2" r="4">
      <c t="s" s="4" r="A4">
        <v>240</v>
      </c>
      <c t="n" s="7" r="B4">
        <v>3500</v>
      </c>
    </row>
    <row spans="1:2" r="5">
      <c t="s" s="4" r="A5">
        <v>241</v>
      </c>
    </row>
    <row spans="1:2" r="6">
      <c t="s" s="4" r="A6">
        <v>240</v>
      </c>
      <c t="n" s="7" r="B6">
        <v>14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s="1" r="A1">
        <v>242</v>
      </c>
      <c t="s" s="2" r="B1">
        <v>84</v>
      </c>
      <c t="s" s="2" r="D1">
        <v>1</v>
      </c>
    </row>
    <row spans="1:6" r="2">
      <c t="s" s="2" r="B2">
        <v>27</v>
      </c>
      <c t="s" s="2" r="C2">
        <v>85</v>
      </c>
      <c t="s" s="2" r="D2">
        <v>27</v>
      </c>
      <c t="s" s="2" r="E2">
        <v>85</v>
      </c>
      <c t="s" s="2" r="F2">
        <v>28</v>
      </c>
    </row>
    <row spans="1:6" r="3">
      <c t="s" s="4" r="A3">
        <v>243</v>
      </c>
      <c t="n" s="7" r="B3">
        <v>4600219</v>
      </c>
      <c t="n" s="7" r="C3">
        <v>4470456</v>
      </c>
      <c t="n" s="7" r="D3">
        <v>13020135</v>
      </c>
      <c t="n" s="7" r="E3">
        <v>14122611</v>
      </c>
    </row>
    <row spans="1:6" r="4">
      <c t="s" s="4" r="A4">
        <v>90</v>
      </c>
      <c t="n" s="6" r="B4">
        <v>112841</v>
      </c>
      <c t="n" s="6" r="C4">
        <v>48323</v>
      </c>
      <c t="n" s="6" r="D4">
        <v>232275</v>
      </c>
      <c t="n" s="6" r="E4">
        <v>182660</v>
      </c>
    </row>
    <row spans="1:6" r="5">
      <c t="s" s="4" r="A5">
        <v>89</v>
      </c>
      <c t="n" s="6" r="B5">
        <v>13336</v>
      </c>
      <c t="n" s="6" r="C5">
        <v>18187</v>
      </c>
      <c t="n" s="6" r="D5">
        <v>46472</v>
      </c>
      <c t="n" s="6" r="E5">
        <v>26859</v>
      </c>
    </row>
    <row spans="1:6" r="6">
      <c t="s" s="4" r="A6">
        <v>103</v>
      </c>
      <c t="n" s="6" r="B6">
        <v>27004</v>
      </c>
      <c t="n" s="6" r="C6">
        <v>36129</v>
      </c>
      <c t="n" s="6" r="D6">
        <v>25970</v>
      </c>
      <c t="n" s="6" r="E6">
        <v>63516</v>
      </c>
    </row>
    <row spans="1:6" r="7">
      <c t="s" s="4" r="A7">
        <v>102</v>
      </c>
      <c t="n" s="6" r="B7">
        <v>77</v>
      </c>
      <c t="n" s="6" r="C7">
        <v>12500</v>
      </c>
      <c t="n" s="6" r="D7">
        <v>16436</v>
      </c>
      <c t="n" s="6" r="E7">
        <v>50000</v>
      </c>
    </row>
    <row spans="1:6" r="8">
      <c t="s" s="4" r="A8">
        <v>101</v>
      </c>
      <c t="s" s="4" r="B8">
        <v>33</v>
      </c>
      <c t="n" s="6" r="C8">
        <v>-195</v>
      </c>
      <c t="n" s="6" r="D8">
        <v>-1794</v>
      </c>
      <c t="n" s="6" r="E8">
        <v>-3646</v>
      </c>
    </row>
    <row spans="1:6" r="9">
      <c t="s" s="4" r="A9">
        <v>96</v>
      </c>
      <c t="n" s="6" r="B9">
        <v>12356</v>
      </c>
      <c t="n" s="6" r="C9">
        <v>11761</v>
      </c>
      <c t="n" s="6" r="D9">
        <v>36200</v>
      </c>
      <c t="n" s="6" r="E9">
        <v>32946</v>
      </c>
    </row>
    <row spans="1:6" r="10">
      <c t="s" s="4" r="A10">
        <v>97</v>
      </c>
      <c t="n" s="6" r="B10">
        <v>3301</v>
      </c>
      <c t="n" s="6" r="C10">
        <v>6199</v>
      </c>
      <c t="n" s="6" r="D10">
        <v>13743</v>
      </c>
      <c t="n" s="6" r="E10">
        <v>6199</v>
      </c>
    </row>
    <row spans="1:6" r="11">
      <c t="s" s="4" r="A11">
        <v>244</v>
      </c>
      <c t="n" s="6" r="B11">
        <v>61932</v>
      </c>
      <c t="n" s="6" r="C11">
        <v>81818</v>
      </c>
      <c t="n" s="6" r="D11">
        <v>-45801</v>
      </c>
      <c t="n" s="6" r="E11">
        <v>84366</v>
      </c>
    </row>
    <row spans="1:6" r="12">
      <c t="s" s="4" r="A12">
        <v>245</v>
      </c>
      <c t="n" s="6" r="B12">
        <v>-17192</v>
      </c>
      <c t="n" s="6" r="C12">
        <v>-45564</v>
      </c>
      <c t="n" s="6" r="D12">
        <v>-21099</v>
      </c>
      <c t="n" s="6" r="E12">
        <v>-114974</v>
      </c>
    </row>
    <row spans="1:6" r="13">
      <c t="s" s="4" r="A13">
        <v>230</v>
      </c>
      <c t="n" s="6" r="B13">
        <v>44740</v>
      </c>
      <c t="n" s="6" r="C13">
        <v>36254</v>
      </c>
      <c t="n" s="6" r="D13">
        <v>-66900</v>
      </c>
      <c t="n" s="6" r="E13">
        <v>-30608</v>
      </c>
    </row>
    <row spans="1:6" r="14">
      <c t="s" s="4" r="A14">
        <v>246</v>
      </c>
      <c t="n" s="6" r="B14">
        <v>4775792</v>
      </c>
      <c t="n" s="6" r="C14">
        <v>4600140</v>
      </c>
      <c t="n" s="6" r="D14">
        <v>4775792</v>
      </c>
      <c t="n" s="6" r="E14">
        <v>4600140</v>
      </c>
      <c t="n" s="7" r="F14">
        <v>4550667</v>
      </c>
    </row>
    <row spans="1:6" r="15">
      <c t="s" s="4" r="A15">
        <v>247</v>
      </c>
    </row>
    <row spans="1:6" r="16">
      <c t="s" s="4" r="A16">
        <v>243</v>
      </c>
      <c t="s" s="4" r="B16">
        <v>33</v>
      </c>
      <c t="s" s="4" r="C16">
        <v>33</v>
      </c>
      <c t="s" s="4" r="D16">
        <v>33</v>
      </c>
      <c t="s" s="4" r="E16">
        <v>33</v>
      </c>
    </row>
    <row spans="1:6" r="17">
      <c t="s" s="4" r="A17">
        <v>90</v>
      </c>
      <c t="s" s="4" r="B17">
        <v>33</v>
      </c>
      <c t="s" s="4" r="C17">
        <v>33</v>
      </c>
      <c t="s" s="4" r="D17">
        <v>33</v>
      </c>
      <c t="s" s="4" r="E17">
        <v>33</v>
      </c>
    </row>
    <row spans="1:6" r="18">
      <c t="s" s="4" r="A18">
        <v>89</v>
      </c>
      <c t="s" s="4" r="B18">
        <v>33</v>
      </c>
      <c t="s" s="4" r="C18">
        <v>33</v>
      </c>
      <c t="s" s="4" r="D18">
        <v>33</v>
      </c>
      <c t="s" s="4" r="E18">
        <v>33</v>
      </c>
    </row>
    <row spans="1:6" r="19">
      <c t="s" s="4" r="A19">
        <v>103</v>
      </c>
      <c t="s" s="4" r="B19">
        <v>33</v>
      </c>
      <c t="n" s="6" r="C19">
        <v>11399</v>
      </c>
      <c t="n" s="6" r="D19">
        <v>-3531</v>
      </c>
      <c t="n" s="6" r="E19">
        <v>26824</v>
      </c>
    </row>
    <row spans="1:6" r="20">
      <c t="s" s="4" r="A20">
        <v>102</v>
      </c>
      <c t="n" s="6" r="B20">
        <v>17</v>
      </c>
      <c t="s" s="4" r="C20">
        <v>33</v>
      </c>
      <c t="n" s="6" r="D20">
        <v>50</v>
      </c>
      <c t="s" s="4" r="E20">
        <v>33</v>
      </c>
    </row>
    <row spans="1:6" r="21">
      <c t="s" s="4" r="A21">
        <v>101</v>
      </c>
      <c t="s" s="4" r="B21">
        <v>33</v>
      </c>
      <c t="n" s="6" r="C21">
        <v>-179</v>
      </c>
      <c t="n" s="6" r="D21">
        <v>-947</v>
      </c>
      <c t="n" s="6" r="E21">
        <v>-3578</v>
      </c>
    </row>
    <row spans="1:6" r="22">
      <c t="s" s="4" r="A22">
        <v>96</v>
      </c>
      <c t="n" s="6" r="B22">
        <v>996</v>
      </c>
      <c t="n" s="6" r="C22">
        <v>662</v>
      </c>
      <c t="n" s="6" r="D22">
        <v>2218</v>
      </c>
      <c t="n" s="6" r="E22">
        <v>2567</v>
      </c>
    </row>
    <row spans="1:6" r="23">
      <c t="s" s="4" r="A23">
        <v>97</v>
      </c>
      <c t="s" s="4" r="B23">
        <v>33</v>
      </c>
      <c t="s" s="4" r="C23">
        <v>33</v>
      </c>
      <c t="s" s="4" r="D23">
        <v>33</v>
      </c>
      <c t="s" s="4" r="E23">
        <v>33</v>
      </c>
    </row>
    <row spans="1:6" r="24">
      <c t="s" s="4" r="A24">
        <v>244</v>
      </c>
      <c t="n" s="6" r="B24">
        <v>-128262</v>
      </c>
      <c t="n" s="6" r="C24">
        <v>-107165</v>
      </c>
      <c t="n" s="6" r="D24">
        <v>-318520</v>
      </c>
      <c t="n" s="6" r="E24">
        <v>-222047</v>
      </c>
    </row>
    <row spans="1:6" r="25">
      <c t="s" s="4" r="A25">
        <v>245</v>
      </c>
      <c t="n" s="6" r="B25">
        <v>44379</v>
      </c>
      <c t="n" s="6" r="C25">
        <v>28539</v>
      </c>
      <c t="n" s="6" r="D25">
        <v>85807</v>
      </c>
      <c t="n" s="6" r="E25">
        <v>5162</v>
      </c>
    </row>
    <row spans="1:6" r="26">
      <c t="s" s="4" r="A26">
        <v>230</v>
      </c>
      <c t="n" s="6" r="B26">
        <v>-83882</v>
      </c>
      <c t="n" s="6" r="C26">
        <v>-78626</v>
      </c>
      <c t="n" s="6" r="D26">
        <v>-232713</v>
      </c>
      <c t="n" s="6" r="E26">
        <v>-216885</v>
      </c>
    </row>
    <row spans="1:6" r="27">
      <c t="s" s="4" r="A27">
        <v>246</v>
      </c>
      <c t="n" s="6" r="B27">
        <v>1056120</v>
      </c>
      <c t="n" s="6" r="C27">
        <v>747916</v>
      </c>
      <c t="n" s="6" r="D27">
        <v>1056120</v>
      </c>
      <c t="n" s="6" r="E27">
        <v>747916</v>
      </c>
    </row>
    <row spans="1:6" r="28">
      <c t="s" s="4" r="A28">
        <v>248</v>
      </c>
    </row>
    <row spans="1:6" r="29">
      <c t="s" s="4" r="A29">
        <v>243</v>
      </c>
      <c t="s" s="4" r="B29">
        <v>33</v>
      </c>
      <c t="s" s="4" r="C29">
        <v>33</v>
      </c>
      <c t="s" s="4" r="D29">
        <v>33</v>
      </c>
      <c t="s" s="4" r="E29">
        <v>33</v>
      </c>
    </row>
    <row spans="1:6" r="30">
      <c t="s" s="4" r="A30">
        <v>90</v>
      </c>
      <c t="s" s="4" r="B30">
        <v>33</v>
      </c>
      <c t="s" s="4" r="C30">
        <v>33</v>
      </c>
      <c t="s" s="4" r="D30">
        <v>33</v>
      </c>
      <c t="s" s="4" r="E30">
        <v>33</v>
      </c>
    </row>
    <row spans="1:6" r="31">
      <c t="s" s="4" r="A31">
        <v>89</v>
      </c>
      <c t="n" s="6" r="B31">
        <v>13336</v>
      </c>
      <c t="n" s="6" r="C31">
        <v>18187</v>
      </c>
      <c t="n" s="6" r="D31">
        <v>46472</v>
      </c>
      <c t="n" s="6" r="E31">
        <v>26859</v>
      </c>
    </row>
    <row spans="1:6" r="32">
      <c t="s" s="4" r="A32">
        <v>103</v>
      </c>
      <c t="s" s="4" r="B32">
        <v>33</v>
      </c>
      <c t="s" s="4" r="C32">
        <v>33</v>
      </c>
      <c t="s" s="4" r="D32">
        <v>33</v>
      </c>
      <c t="s" s="4" r="E32">
        <v>33</v>
      </c>
    </row>
    <row spans="1:6" r="33">
      <c t="s" s="4" r="A33">
        <v>102</v>
      </c>
      <c t="s" s="4" r="B33">
        <v>33</v>
      </c>
      <c t="n" s="6" r="C33">
        <v>12500</v>
      </c>
      <c t="n" s="6" r="D33">
        <v>16206</v>
      </c>
      <c t="n" s="6" r="E33">
        <v>50000</v>
      </c>
    </row>
    <row spans="1:6" r="34">
      <c t="s" s="4" r="A34">
        <v>101</v>
      </c>
      <c t="s" s="4" r="B34">
        <v>33</v>
      </c>
      <c t="s" s="4" r="C34">
        <v>33</v>
      </c>
      <c t="n" s="6" r="D34">
        <v>-847</v>
      </c>
      <c t="s" s="4" r="E34">
        <v>33</v>
      </c>
    </row>
    <row spans="1:6" r="35">
      <c t="s" s="4" r="A35">
        <v>96</v>
      </c>
      <c t="n" s="6" r="B35">
        <v>167</v>
      </c>
      <c t="n" s="6" r="C35">
        <v>80</v>
      </c>
      <c t="n" s="6" r="D35">
        <v>448</v>
      </c>
      <c t="n" s="6" r="E35">
        <v>80</v>
      </c>
    </row>
    <row spans="1:6" r="36">
      <c t="s" s="4" r="A36">
        <v>97</v>
      </c>
      <c t="n" s="6" r="B36">
        <v>3301</v>
      </c>
      <c t="n" s="6" r="C36">
        <v>6199</v>
      </c>
      <c t="n" s="6" r="D36">
        <v>13743</v>
      </c>
      <c t="n" s="6" r="E36">
        <v>6199</v>
      </c>
    </row>
    <row spans="1:6" r="37">
      <c t="s" s="4" r="A37">
        <v>244</v>
      </c>
      <c t="n" s="6" r="B37">
        <v>-32348</v>
      </c>
      <c t="n" s="6" r="C37">
        <v>7963</v>
      </c>
      <c t="n" s="6" r="D37">
        <v>-58664</v>
      </c>
      <c t="n" s="6" r="E37">
        <v>13874</v>
      </c>
    </row>
    <row spans="1:6" r="38">
      <c t="s" s="4" r="A38">
        <v>245</v>
      </c>
      <c t="n" s="6" r="B38">
        <v>11553</v>
      </c>
      <c t="n" s="6" r="C38">
        <v>-3121</v>
      </c>
      <c t="n" s="6" r="D38">
        <v>22996</v>
      </c>
      <c t="n" s="6" r="E38">
        <v>-5439</v>
      </c>
    </row>
    <row spans="1:6" r="39">
      <c t="s" s="4" r="A39">
        <v>230</v>
      </c>
      <c t="n" s="6" r="B39">
        <v>-20794</v>
      </c>
      <c t="n" s="6" r="C39">
        <v>4841</v>
      </c>
      <c t="n" s="6" r="D39">
        <v>-35668</v>
      </c>
      <c t="n" s="6" r="E39">
        <v>8436</v>
      </c>
    </row>
    <row spans="1:6" r="40">
      <c t="s" s="4" r="A40">
        <v>246</v>
      </c>
      <c t="n" s="6" r="B40">
        <v>332872</v>
      </c>
      <c t="n" s="6" r="C40">
        <v>798744</v>
      </c>
      <c t="n" s="6" r="D40">
        <v>332872</v>
      </c>
      <c t="n" s="6" r="E40">
        <v>798744</v>
      </c>
    </row>
    <row spans="1:6" r="41">
      <c t="s" s="4" r="A41">
        <v>249</v>
      </c>
    </row>
    <row spans="1:6" r="42">
      <c t="s" s="4" r="A42">
        <v>243</v>
      </c>
      <c t="n" s="6" r="B42">
        <v>4600219</v>
      </c>
      <c t="n" s="6" r="C42">
        <v>4470456</v>
      </c>
      <c t="n" s="6" r="D42">
        <v>13020135</v>
      </c>
      <c t="n" s="6" r="E42">
        <v>14122611</v>
      </c>
    </row>
    <row spans="1:6" r="43">
      <c t="s" s="4" r="A43">
        <v>90</v>
      </c>
      <c t="n" s="6" r="B43">
        <v>112841</v>
      </c>
      <c t="n" s="6" r="C43">
        <v>48323</v>
      </c>
      <c t="n" s="6" r="D43">
        <v>232275</v>
      </c>
      <c t="n" s="6" r="E43">
        <v>182660</v>
      </c>
    </row>
    <row spans="1:6" r="44">
      <c t="s" s="4" r="A44">
        <v>89</v>
      </c>
      <c t="s" s="4" r="B44">
        <v>33</v>
      </c>
      <c t="s" s="4" r="C44">
        <v>33</v>
      </c>
      <c t="s" s="4" r="D44">
        <v>33</v>
      </c>
      <c t="s" s="4" r="E44">
        <v>33</v>
      </c>
    </row>
    <row spans="1:6" r="45">
      <c t="s" s="4" r="A45">
        <v>103</v>
      </c>
      <c t="n" s="6" r="B45">
        <v>27004</v>
      </c>
      <c t="n" s="6" r="C45">
        <v>24731</v>
      </c>
      <c t="n" s="6" r="D45">
        <v>29501</v>
      </c>
      <c t="n" s="6" r="E45">
        <v>36692</v>
      </c>
    </row>
    <row spans="1:6" r="46">
      <c t="s" s="4" r="A46">
        <v>102</v>
      </c>
      <c t="n" s="6" r="B46">
        <v>60</v>
      </c>
      <c t="s" s="4" r="C46">
        <v>33</v>
      </c>
      <c t="n" s="6" r="D46">
        <v>180</v>
      </c>
      <c t="s" s="4" r="E46">
        <v>33</v>
      </c>
    </row>
    <row spans="1:6" r="47">
      <c t="s" s="4" r="A47">
        <v>101</v>
      </c>
      <c t="s" s="4" r="B47">
        <v>33</v>
      </c>
      <c t="n" s="6" r="C47">
        <v>-16</v>
      </c>
      <c t="s" s="4" r="D47">
        <v>33</v>
      </c>
      <c t="n" s="6" r="E47">
        <v>-68</v>
      </c>
    </row>
    <row spans="1:6" r="48">
      <c t="s" s="4" r="A48">
        <v>96</v>
      </c>
      <c t="n" s="6" r="B48">
        <v>11192</v>
      </c>
      <c t="n" s="6" r="C48">
        <v>11019</v>
      </c>
      <c t="n" s="6" r="D48">
        <v>33533</v>
      </c>
      <c t="n" s="6" r="E48">
        <v>30299</v>
      </c>
    </row>
    <row spans="1:6" r="49">
      <c t="s" s="4" r="A49">
        <v>97</v>
      </c>
      <c t="s" s="4" r="B49">
        <v>33</v>
      </c>
      <c t="s" s="4" r="C49">
        <v>33</v>
      </c>
      <c t="s" s="4" r="D49">
        <v>33</v>
      </c>
      <c t="s" s="4" r="E49">
        <v>33</v>
      </c>
    </row>
    <row spans="1:6" r="50">
      <c t="s" s="4" r="A50">
        <v>244</v>
      </c>
      <c t="n" s="6" r="B50">
        <v>222541</v>
      </c>
      <c t="n" s="6" r="C50">
        <v>181020</v>
      </c>
      <c t="n" s="6" r="D50">
        <v>331383</v>
      </c>
      <c t="n" s="6" r="E50">
        <v>292539</v>
      </c>
    </row>
    <row spans="1:6" r="51">
      <c t="s" s="4" r="A51">
        <v>245</v>
      </c>
      <c t="n" s="6" r="B51">
        <v>-73124</v>
      </c>
      <c t="n" s="6" r="C51">
        <v>-70982</v>
      </c>
      <c t="n" s="6" r="D51">
        <v>-129902</v>
      </c>
      <c t="n" s="6" r="E51">
        <v>-114697</v>
      </c>
    </row>
    <row spans="1:6" r="52">
      <c t="s" s="4" r="A52">
        <v>230</v>
      </c>
      <c t="n" s="6" r="B52">
        <v>149417</v>
      </c>
      <c t="n" s="6" r="C52">
        <v>110038</v>
      </c>
      <c t="n" s="6" r="D52">
        <v>201481</v>
      </c>
      <c t="n" s="6" r="E52">
        <v>177842</v>
      </c>
    </row>
    <row spans="1:6" r="53">
      <c t="s" s="4" r="A53">
        <v>246</v>
      </c>
      <c t="n" s="7" r="B53">
        <v>3386800</v>
      </c>
      <c t="n" s="7" r="C53">
        <v>3053480</v>
      </c>
      <c t="n" s="7" r="D53">
        <v>3386800</v>
      </c>
      <c t="n" s="7" r="E53">
        <v>30534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1</v>
      </c>
      <c t="s" s="2" r="B1">
        <v>27</v>
      </c>
      <c t="s" s="2" r="C1">
        <v>28</v>
      </c>
    </row>
    <row spans="1:3" r="2">
      <c t="s" s="3" r="A2">
        <v>29</v>
      </c>
    </row>
    <row spans="1:3" r="3">
      <c t="s" s="4" r="A3">
        <v>72</v>
      </c>
      <c t="n" s="7" r="B3">
        <v>24000</v>
      </c>
      <c t="n" s="7" r="C3">
        <v>24000</v>
      </c>
    </row>
    <row spans="1:3" r="4">
      <c t="s" s="3" r="A4">
        <v>62</v>
      </c>
    </row>
    <row spans="1:3" r="5">
      <c t="s" s="4" r="A5">
        <v>73</v>
      </c>
      <c t="n" s="8" r="B5">
        <v>0.0001</v>
      </c>
      <c t="n" s="8" r="C5">
        <v>0.0001</v>
      </c>
    </row>
    <row spans="1:3" r="6">
      <c t="s" s="4" r="A6">
        <v>74</v>
      </c>
      <c t="n" s="6" r="B6">
        <v>5000000</v>
      </c>
      <c t="n" s="6" r="C6">
        <v>5000000</v>
      </c>
    </row>
    <row spans="1:3" r="7">
      <c t="s" s="4" r="A7">
        <v>75</v>
      </c>
      <c t="n" s="6" r="B7">
        <v>3050000</v>
      </c>
      <c t="n" s="6" r="C7">
        <v>3050000</v>
      </c>
    </row>
    <row spans="1:3" r="8">
      <c t="s" s="4" r="A8">
        <v>76</v>
      </c>
      <c t="n" s="6" r="B8">
        <v>0</v>
      </c>
      <c t="n" s="6" r="C8">
        <v>0</v>
      </c>
    </row>
    <row spans="1:3" r="9">
      <c t="s" s="4" r="A9">
        <v>77</v>
      </c>
      <c t="n" s="8" r="B9">
        <v>0.0001</v>
      </c>
      <c t="n" s="8" r="C9">
        <v>0.0001</v>
      </c>
    </row>
    <row spans="1:3" r="10">
      <c t="s" s="4" r="A10">
        <v>78</v>
      </c>
      <c t="n" s="6" r="B10">
        <v>1000000000</v>
      </c>
      <c t="n" s="6" r="C10">
        <v>1000000000</v>
      </c>
    </row>
    <row spans="1:3" r="11">
      <c t="s" s="4" r="A11">
        <v>79</v>
      </c>
      <c t="n" s="6" r="B11">
        <v>1241</v>
      </c>
      <c t="n" s="6" r="C11">
        <v>1241</v>
      </c>
    </row>
    <row spans="1:3" r="12">
      <c t="s" s="4" r="A12">
        <v>80</v>
      </c>
      <c t="n" s="6" r="B12">
        <v>1241</v>
      </c>
      <c t="n" s="6" r="C12">
        <v>1241</v>
      </c>
    </row>
    <row spans="1:3" r="13">
      <c t="s" s="4" r="A13">
        <v>81</v>
      </c>
      <c t="n" s="6" r="B13">
        <v>3050000</v>
      </c>
      <c t="n" s="6" r="C13">
        <v>3050000</v>
      </c>
    </row>
    <row spans="1:3" r="14">
      <c t="s" s="4" r="A14">
        <v>82</v>
      </c>
      <c t="n" s="8" r="B14">
        <v>0.4262</v>
      </c>
      <c t="n" s="8" r="C14">
        <v>0.42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83</v>
      </c>
      <c t="s" s="2" r="B1">
        <v>84</v>
      </c>
      <c t="s" s="2" r="D1">
        <v>1</v>
      </c>
    </row>
    <row spans="1:5" r="2">
      <c t="s" s="2" r="B2">
        <v>27</v>
      </c>
      <c t="s" s="2" r="C2">
        <v>85</v>
      </c>
      <c t="s" s="2" r="D2">
        <v>27</v>
      </c>
      <c t="s" s="2" r="E2">
        <v>85</v>
      </c>
    </row>
    <row spans="1:5" r="3">
      <c t="s" s="3" r="A3">
        <v>86</v>
      </c>
    </row>
    <row spans="1:5" r="4">
      <c t="s" s="4" r="A4">
        <v>87</v>
      </c>
      <c t="n" s="7" r="B4">
        <v>292645</v>
      </c>
      <c t="n" s="7" r="C4">
        <v>282318</v>
      </c>
      <c t="n" s="7" r="D4">
        <v>888734</v>
      </c>
      <c t="n" s="7" r="E4">
        <v>868802</v>
      </c>
    </row>
    <row spans="1:5" r="5">
      <c t="s" s="4" r="A5">
        <v>88</v>
      </c>
      <c t="n" s="6" r="B5">
        <v>4307574</v>
      </c>
      <c t="n" s="6" r="C5">
        <v>4188138</v>
      </c>
      <c t="n" s="6" r="D5">
        <v>12131401</v>
      </c>
      <c t="n" s="6" r="E5">
        <v>13253809</v>
      </c>
    </row>
    <row spans="1:5" r="6">
      <c t="s" s="4" r="A6">
        <v>89</v>
      </c>
      <c t="n" s="6" r="B6">
        <v>13336</v>
      </c>
      <c t="n" s="6" r="C6">
        <v>18187</v>
      </c>
      <c t="n" s="6" r="D6">
        <v>46472</v>
      </c>
      <c t="n" s="6" r="E6">
        <v>26859</v>
      </c>
    </row>
    <row spans="1:5" r="7">
      <c t="s" s="4" r="A7">
        <v>90</v>
      </c>
      <c t="n" s="6" r="B7">
        <v>112841</v>
      </c>
      <c t="n" s="6" r="C7">
        <v>48323</v>
      </c>
      <c t="n" s="6" r="D7">
        <v>232275</v>
      </c>
      <c t="n" s="6" r="E7">
        <v>182660</v>
      </c>
    </row>
    <row spans="1:5" r="8">
      <c t="s" s="4" r="A8">
        <v>91</v>
      </c>
      <c t="n" s="6" r="B8">
        <v>4726396</v>
      </c>
      <c t="n" s="6" r="C8">
        <v>4536966</v>
      </c>
      <c t="n" s="6" r="D8">
        <v>13298882</v>
      </c>
      <c t="n" s="6" r="E8">
        <v>14332130</v>
      </c>
    </row>
    <row spans="1:5" r="9">
      <c t="s" s="3" r="A9">
        <v>92</v>
      </c>
    </row>
    <row spans="1:5" r="10">
      <c t="s" s="4" r="A10">
        <v>93</v>
      </c>
      <c t="n" s="6" r="B10">
        <v>363152</v>
      </c>
      <c t="n" s="6" r="C10">
        <v>362537</v>
      </c>
      <c t="n" s="6" r="D10">
        <v>1095745</v>
      </c>
      <c t="n" s="6" r="E10">
        <v>980067</v>
      </c>
    </row>
    <row spans="1:5" r="11">
      <c t="s" s="4" r="A11">
        <v>94</v>
      </c>
      <c t="n" s="6" r="B11">
        <v>3978901</v>
      </c>
      <c t="n" s="6" r="C11">
        <v>3935925</v>
      </c>
      <c t="n" s="6" r="D11">
        <v>11387667</v>
      </c>
      <c t="n" s="6" r="E11">
        <v>12405829</v>
      </c>
    </row>
    <row spans="1:5" r="12">
      <c t="s" s="4" r="A12">
        <v>95</v>
      </c>
      <c t="n" s="6" r="B12">
        <v>333835</v>
      </c>
      <c t="n" s="6" r="C12">
        <v>187160</v>
      </c>
      <c t="n" s="6" r="D12">
        <v>851940</v>
      </c>
      <c t="n" s="6" r="E12">
        <v>932593</v>
      </c>
    </row>
    <row spans="1:5" r="13">
      <c t="s" s="4" r="A13">
        <v>96</v>
      </c>
      <c t="n" s="6" r="B13">
        <v>12356</v>
      </c>
      <c t="n" s="6" r="C13">
        <v>11761</v>
      </c>
      <c t="n" s="6" r="D13">
        <v>36200</v>
      </c>
      <c t="n" s="6" r="E13">
        <v>32946</v>
      </c>
    </row>
    <row spans="1:5" r="14">
      <c t="s" s="4" r="A14">
        <v>97</v>
      </c>
      <c t="n" s="6" r="B14">
        <v>3301</v>
      </c>
      <c t="n" s="6" r="C14">
        <v>6199</v>
      </c>
      <c t="n" s="6" r="D14">
        <v>13743</v>
      </c>
      <c t="n" s="6" r="E14">
        <v>6199</v>
      </c>
    </row>
    <row spans="1:5" r="15">
      <c t="s" s="4" r="A15">
        <v>98</v>
      </c>
      <c t="n" s="6" r="B15">
        <v>4691545</v>
      </c>
      <c t="n" s="6" r="C15">
        <v>4503582</v>
      </c>
      <c t="n" s="6" r="D15">
        <v>13385295</v>
      </c>
      <c t="n" s="6" r="E15">
        <v>14357634</v>
      </c>
    </row>
    <row spans="1:5" r="16">
      <c t="s" s="4" r="A16">
        <v>99</v>
      </c>
      <c t="n" s="6" r="B16">
        <v>34851</v>
      </c>
      <c t="n" s="6" r="C16">
        <v>33384</v>
      </c>
      <c t="n" s="6" r="D16">
        <v>-86413</v>
      </c>
      <c t="n" s="6" r="E16">
        <v>-25504</v>
      </c>
    </row>
    <row spans="1:5" r="17">
      <c t="s" s="3" r="A17">
        <v>100</v>
      </c>
    </row>
    <row spans="1:5" r="18">
      <c t="s" s="4" r="A18">
        <v>101</v>
      </c>
      <c t="s" s="4" r="B18">
        <v>33</v>
      </c>
      <c t="n" s="6" r="C18">
        <v>-195</v>
      </c>
      <c t="n" s="6" r="D18">
        <v>-1794</v>
      </c>
      <c t="n" s="6" r="E18">
        <v>-3646</v>
      </c>
    </row>
    <row spans="1:5" r="19">
      <c t="s" s="4" r="A19">
        <v>102</v>
      </c>
      <c t="n" s="6" r="B19">
        <v>77</v>
      </c>
      <c t="n" s="6" r="C19">
        <v>12500</v>
      </c>
      <c t="n" s="6" r="D19">
        <v>16436</v>
      </c>
      <c t="n" s="6" r="E19">
        <v>50000</v>
      </c>
    </row>
    <row spans="1:5" r="20">
      <c t="s" s="4" r="A20">
        <v>103</v>
      </c>
      <c t="n" s="6" r="B20">
        <v>27004</v>
      </c>
      <c t="n" s="6" r="C20">
        <v>36129</v>
      </c>
      <c t="n" s="6" r="D20">
        <v>25970</v>
      </c>
      <c t="n" s="6" r="E20">
        <v>63516</v>
      </c>
    </row>
    <row spans="1:5" r="21">
      <c t="s" s="4" r="A21">
        <v>104</v>
      </c>
      <c t="n" s="6" r="B21">
        <v>27081</v>
      </c>
      <c t="n" s="6" r="C21">
        <v>48434</v>
      </c>
      <c t="n" s="6" r="D21">
        <v>40612</v>
      </c>
      <c t="n" s="6" r="E21">
        <v>109870</v>
      </c>
    </row>
    <row spans="1:5" r="22">
      <c t="s" s="4" r="A22">
        <v>105</v>
      </c>
      <c t="n" s="6" r="B22">
        <v>61932</v>
      </c>
      <c t="n" s="6" r="C22">
        <v>81818</v>
      </c>
      <c t="n" s="6" r="D22">
        <v>-45801</v>
      </c>
      <c t="n" s="6" r="E22">
        <v>84366</v>
      </c>
    </row>
    <row spans="1:5" r="23">
      <c t="s" s="4" r="A23">
        <v>106</v>
      </c>
      <c t="n" s="6" r="B23">
        <v>-17192</v>
      </c>
      <c t="n" s="6" r="C23">
        <v>-45564</v>
      </c>
      <c t="n" s="6" r="D23">
        <v>-21099</v>
      </c>
      <c t="n" s="6" r="E23">
        <v>-114974</v>
      </c>
    </row>
    <row spans="1:5" r="24">
      <c t="s" s="4" r="A24">
        <v>107</v>
      </c>
      <c t="n" s="7" r="B24">
        <v>44740</v>
      </c>
      <c t="n" s="7" r="C24">
        <v>36254</v>
      </c>
      <c t="n" s="7" r="D24">
        <v>-66900</v>
      </c>
      <c t="n" s="7" r="E24">
        <v>-30608</v>
      </c>
    </row>
    <row spans="1:5" r="25">
      <c t="s" s="3" r="A25">
        <v>108</v>
      </c>
    </row>
    <row spans="1:5" r="26">
      <c t="s" s="4" r="A26">
        <v>109</v>
      </c>
      <c t="n" s="7" r="B26">
        <v>36</v>
      </c>
      <c t="n" s="7" r="C26">
        <v>29</v>
      </c>
      <c t="n" s="7" r="D26">
        <v>-54</v>
      </c>
      <c t="n" s="7" r="E26">
        <v>-25</v>
      </c>
    </row>
    <row spans="1:5" r="27">
      <c t="s" s="4" r="A27">
        <v>110</v>
      </c>
      <c t="n" s="7" r="B27">
        <v>36</v>
      </c>
      <c t="n" s="7" r="C27">
        <v>29</v>
      </c>
      <c t="n" s="7" r="D27">
        <v>-54</v>
      </c>
      <c t="n" s="7" r="E27">
        <v>-25</v>
      </c>
    </row>
    <row spans="1:5" r="28">
      <c t="s" s="3" r="A28">
        <v>111</v>
      </c>
    </row>
    <row spans="1:5" r="29">
      <c t="s" s="4" r="A29">
        <v>109</v>
      </c>
      <c t="n" s="6" r="B29">
        <v>1241</v>
      </c>
      <c t="n" s="6" r="C29">
        <v>1241</v>
      </c>
      <c t="n" s="6" r="D29">
        <v>1241</v>
      </c>
      <c t="n" s="6" r="E29">
        <v>1241</v>
      </c>
    </row>
    <row spans="1:5" r="30">
      <c t="s" s="4" r="A30">
        <v>110</v>
      </c>
      <c t="n" s="6" r="B30">
        <v>1241</v>
      </c>
      <c t="n" s="6" r="C30">
        <v>1241</v>
      </c>
      <c t="n" s="6" r="D30">
        <v>1241</v>
      </c>
      <c t="n" s="6" r="E30">
        <v>12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2</v>
      </c>
      <c t="s" s="2" r="B1">
        <v>1</v>
      </c>
    </row>
    <row spans="1:3" r="2">
      <c t="s" s="2" r="B2">
        <v>27</v>
      </c>
      <c t="s" s="2" r="C2">
        <v>85</v>
      </c>
    </row>
    <row spans="1:3" r="3">
      <c t="s" s="3" r="A3">
        <v>113</v>
      </c>
    </row>
    <row spans="1:3" r="4">
      <c t="s" s="4" r="A4">
        <v>114</v>
      </c>
      <c t="n" s="7" r="B4">
        <v>-66900</v>
      </c>
      <c t="n" s="7" r="C4">
        <v>-30608</v>
      </c>
    </row>
    <row spans="1:3" r="5">
      <c t="s" s="3" r="A5">
        <v>115</v>
      </c>
    </row>
    <row spans="1:3" r="6">
      <c t="s" s="4" r="A6">
        <v>96</v>
      </c>
      <c t="n" s="6" r="B6">
        <v>36200</v>
      </c>
      <c t="n" s="6" r="C6">
        <v>32946</v>
      </c>
    </row>
    <row spans="1:3" r="7">
      <c t="s" s="4" r="A7">
        <v>97</v>
      </c>
      <c t="n" s="6" r="B7">
        <v>13743</v>
      </c>
      <c t="n" s="6" r="C7">
        <v>6199</v>
      </c>
    </row>
    <row spans="1:3" r="8">
      <c t="s" s="4" r="A8">
        <v>116</v>
      </c>
      <c t="n" s="6" r="B8">
        <v>17118</v>
      </c>
      <c t="n" s="6" r="C8">
        <v>87750</v>
      </c>
    </row>
    <row spans="1:3" r="9">
      <c t="s" s="3" r="A9">
        <v>117</v>
      </c>
    </row>
    <row spans="1:3" r="10">
      <c t="s" s="4" r="A10">
        <v>118</v>
      </c>
      <c t="n" s="6" r="B10">
        <v>-115736</v>
      </c>
      <c t="n" s="6" r="C10">
        <v>254054</v>
      </c>
    </row>
    <row spans="1:3" r="11">
      <c t="s" s="4" r="A11">
        <v>119</v>
      </c>
      <c t="n" s="6" r="B11">
        <v>-52930</v>
      </c>
      <c t="n" s="6" r="C11">
        <v>230487</v>
      </c>
    </row>
    <row spans="1:3" r="12">
      <c t="s" s="4" r="A12">
        <v>34</v>
      </c>
      <c t="n" s="6" r="B12">
        <v>6833</v>
      </c>
      <c t="n" s="6" r="C12">
        <v>54066</v>
      </c>
    </row>
    <row spans="1:3" r="13">
      <c t="s" s="4" r="A13">
        <v>45</v>
      </c>
      <c t="n" s="6" r="B13">
        <v>-194</v>
      </c>
      <c t="n" s="6" r="C13">
        <v>-192</v>
      </c>
    </row>
    <row spans="1:3" r="14">
      <c t="s" s="4" r="A14">
        <v>120</v>
      </c>
      <c t="n" s="6" r="B14">
        <v>122414</v>
      </c>
      <c t="n" s="6" r="C14">
        <v>-225799</v>
      </c>
    </row>
    <row spans="1:3" r="15">
      <c t="s" s="4" r="A15">
        <v>121</v>
      </c>
      <c t="n" s="6" r="B15">
        <v>233636</v>
      </c>
      <c t="n" s="6" r="C15">
        <v>-120197</v>
      </c>
    </row>
    <row spans="1:3" r="16">
      <c t="s" s="4" r="A16">
        <v>122</v>
      </c>
      <c t="n" s="6" r="B16">
        <v>38905</v>
      </c>
      <c t="n" s="6" r="C16">
        <v>100601</v>
      </c>
    </row>
    <row spans="1:3" r="17">
      <c t="s" s="4" r="A17">
        <v>123</v>
      </c>
      <c t="n" s="6" r="B17">
        <v>233089</v>
      </c>
      <c t="n" s="6" r="C17">
        <v>389307</v>
      </c>
    </row>
    <row spans="1:3" r="18">
      <c t="s" s="3" r="A18">
        <v>124</v>
      </c>
    </row>
    <row spans="1:3" r="19">
      <c t="s" s="4" r="A19">
        <v>125</v>
      </c>
      <c t="n" s="6" r="B19">
        <v>-22439</v>
      </c>
    </row>
    <row spans="1:3" r="20">
      <c t="s" s="4" r="A20">
        <v>126</v>
      </c>
      <c t="s" s="4" r="B20">
        <v>33</v>
      </c>
      <c t="n" s="6" r="C20">
        <v>-86277</v>
      </c>
    </row>
    <row spans="1:3" r="21">
      <c t="s" s="4" r="A21">
        <v>127</v>
      </c>
      <c t="s" s="4" r="B21">
        <v>33</v>
      </c>
      <c t="n" s="6" r="C21">
        <v>-91000</v>
      </c>
    </row>
    <row spans="1:3" r="22">
      <c t="s" s="4" r="A22">
        <v>128</v>
      </c>
      <c t="n" s="6" r="B22">
        <v>500000</v>
      </c>
      <c t="s" s="4" r="C22">
        <v>33</v>
      </c>
    </row>
    <row spans="1:3" r="23">
      <c t="s" s="4" r="A23">
        <v>129</v>
      </c>
      <c t="n" s="6" r="B23">
        <v>477561</v>
      </c>
      <c t="n" s="6" r="C23">
        <v>-177277</v>
      </c>
    </row>
    <row spans="1:3" r="24">
      <c t="s" s="3" r="A24">
        <v>130</v>
      </c>
    </row>
    <row spans="1:3" r="25">
      <c t="s" s="4" r="A25">
        <v>131</v>
      </c>
      <c t="n" s="6" r="B25">
        <v>-50000</v>
      </c>
      <c t="n" s="6" r="C25">
        <v>-200000</v>
      </c>
    </row>
    <row spans="1:3" r="26">
      <c t="s" s="4" r="A26">
        <v>132</v>
      </c>
      <c t="n" s="6" r="B26">
        <v>-50000</v>
      </c>
      <c t="n" s="6" r="C26">
        <v>-200000</v>
      </c>
    </row>
    <row spans="1:3" r="27">
      <c t="s" s="4" r="A27">
        <v>133</v>
      </c>
      <c t="n" s="6" r="B27">
        <v>660650</v>
      </c>
      <c t="n" s="6" r="C27">
        <v>-18760</v>
      </c>
    </row>
    <row spans="1:3" r="28">
      <c t="s" s="4" r="A28">
        <v>134</v>
      </c>
      <c t="n" s="6" r="B28">
        <v>1038426</v>
      </c>
      <c t="n" s="6" r="C28">
        <v>1333323</v>
      </c>
    </row>
    <row spans="1:3" r="29">
      <c t="s" s="4" r="A29">
        <v>135</v>
      </c>
      <c t="n" s="7" r="B29">
        <v>1699076</v>
      </c>
      <c t="n" s="7" r="C29">
        <v>1314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7</v>
      </c>
    </row>
    <row spans="1:2" r="3">
      <c t="s" s="3" r="A3">
        <v>137</v>
      </c>
    </row>
    <row spans="1:2" r="4">
      <c t="s" s="4" r="A4">
        <v>138</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0</v>
      </c>
      <c t="s" s="2" r="B1">
        <v>1</v>
      </c>
    </row>
    <row spans="1:2" r="2">
      <c t="s" s="2" r="B2">
        <v>27</v>
      </c>
    </row>
    <row spans="1:2" r="3">
      <c t="s" s="3" r="A3">
        <v>141</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7</v>
      </c>
    </row>
    <row spans="1:2" r="3">
      <c t="s" s="3" r="A3">
        <v>145</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8</v>
      </c>
      <c t="s" s="2" r="B1">
        <v>1</v>
      </c>
    </row>
    <row spans="1:2" r="2">
      <c t="s" s="2" r="B2">
        <v>27</v>
      </c>
    </row>
    <row spans="1:2" r="3">
      <c t="s" s="3" r="A3">
        <v>149</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1. BASIS OF PRESENTATION</vt:lpstr>
      <vt:lpstr>2. RECENTLY ADOPTED ACCOUNTING </vt:lpstr>
      <vt:lpstr>3. BUSINESS VENTURES</vt:lpstr>
      <vt:lpstr>4. BARON NOTES RECEIVABLE</vt:lpstr>
      <vt:lpstr>5. LINE OF CREDIT</vt:lpstr>
      <vt:lpstr>6. STOCK WARRANTS, STOCK SPLITS</vt:lpstr>
      <vt:lpstr>7. INCOME TAXES</vt:lpstr>
      <vt:lpstr>8. EARNINGS PER SHARE</vt:lpstr>
      <vt:lpstr>9. SEGMENT REPORTING</vt:lpstr>
      <vt:lpstr>10. LEGAL PROCEEDINGS</vt:lpstr>
      <vt:lpstr>11. REGULATORY MANNERS</vt:lpstr>
      <vt:lpstr>12. SUBSEQUENT EVENTS</vt:lpstr>
      <vt:lpstr>1. BASIS OF PRESENTATION (Polic</vt:lpstr>
      <vt:lpstr>6. STOCK WARRANTS, STOCK SPLI19</vt:lpstr>
      <vt:lpstr>8. EARNINGS PER SHARE (Tables)</vt:lpstr>
      <vt:lpstr>9. SEGMENT REPORTING (Tables)</vt:lpstr>
      <vt:lpstr>1. BASIS OF PRESENTATION (Detai</vt:lpstr>
      <vt:lpstr>5. LINE OF CREDIT (Details Narr</vt:lpstr>
      <vt:lpstr>6. STOCK WARRANTS, STOCK SPLI24</vt:lpstr>
      <vt:lpstr>6. STOCK WARRANTS, STOCK SPLI25</vt:lpstr>
      <vt:lpstr>7. INCOME TAXES (Details Narrat</vt:lpstr>
      <vt:lpstr>8. EARNINGS PER SHARE (Details)</vt:lpstr>
      <vt:lpstr>8. EARNINGS PER SHARE (Details </vt:lpstr>
      <vt:lpstr>9.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53:08Z</dcterms:created>
  <dcterms:modified xmlns:dcterms="http://purl.org/dc/terms/" xmlns:xsi="http://www.w3.org/2001/XMLSchema-instance" xsi:type="dcterms:W3CDTF">2016-11-14T10:53:08Z</dcterms:modified>
  <dc:title xmlns:dc="http://purl.org/dc/elements/1.1/">Untitled</dc:title>
  <dc:description xmlns:dc="http://purl.org/dc/elements/1.1/"/>
  <dc:subject xmlns:dc="http://purl.org/dc/elements/1.1/"/>
  <cp:keywords/>
  <cp:category/>
</cp:coreProperties>
</file>